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rganizatio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Convertible Note Payable" sheetId="14" state="visible" r:id="rId14"/>
    <sheet xmlns:r="http://schemas.openxmlformats.org/officeDocument/2006/relationships" name="Notes Payable" sheetId="15" state="visible" r:id="rId15"/>
    <sheet xmlns:r="http://schemas.openxmlformats.org/officeDocument/2006/relationships" name="Shareholders' Deficit"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Segment Reporting" sheetId="19" state="visible" r:id="rId19"/>
    <sheet xmlns:r="http://schemas.openxmlformats.org/officeDocument/2006/relationships" name="Revenue Recognition" sheetId="20" state="visible" r:id="rId20"/>
    <sheet xmlns:r="http://schemas.openxmlformats.org/officeDocument/2006/relationships" name="Operating Lease Right-Of-Use (_"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Accounts Receivable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Convertible Note Payable (Table" sheetId="30" state="visible" r:id="rId30"/>
    <sheet xmlns:r="http://schemas.openxmlformats.org/officeDocument/2006/relationships" name="Notes Payable (Tables)" sheetId="31" state="visible" r:id="rId31"/>
    <sheet xmlns:r="http://schemas.openxmlformats.org/officeDocument/2006/relationships" name="Shareholders' Deficit (Tables)" sheetId="32" state="visible" r:id="rId32"/>
    <sheet xmlns:r="http://schemas.openxmlformats.org/officeDocument/2006/relationships" name="Segment Reporting (Tables)" sheetId="33" state="visible" r:id="rId33"/>
    <sheet xmlns:r="http://schemas.openxmlformats.org/officeDocument/2006/relationships" name="Revenue Recognition (Tables)" sheetId="34" state="visible" r:id="rId34"/>
    <sheet xmlns:r="http://schemas.openxmlformats.org/officeDocument/2006/relationships" name="Operating Lease Right-Of-Use _2" sheetId="35" state="visible" r:id="rId35"/>
    <sheet xmlns:r="http://schemas.openxmlformats.org/officeDocument/2006/relationships" name="Nature of Organization (Detail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Accounts Receivable (Details)" sheetId="39" state="visible" r:id="rId39"/>
    <sheet xmlns:r="http://schemas.openxmlformats.org/officeDocument/2006/relationships" name="Accounts Receivable (Details) -" sheetId="40" state="visible" r:id="rId40"/>
    <sheet xmlns:r="http://schemas.openxmlformats.org/officeDocument/2006/relationships" name="Inventory (Details) - Schedule "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Convertible Note Payable (Detai" sheetId="47" state="visible" r:id="rId47"/>
    <sheet xmlns:r="http://schemas.openxmlformats.org/officeDocument/2006/relationships" name="Convertible Note Payable (Det_2" sheetId="48" state="visible" r:id="rId48"/>
    <sheet xmlns:r="http://schemas.openxmlformats.org/officeDocument/2006/relationships" name="Convertible Note Payable (Det_3" sheetId="49" state="visible" r:id="rId49"/>
    <sheet xmlns:r="http://schemas.openxmlformats.org/officeDocument/2006/relationships" name="Notes Payable (Details)" sheetId="50" state="visible" r:id="rId50"/>
    <sheet xmlns:r="http://schemas.openxmlformats.org/officeDocument/2006/relationships" name="Notes Payable (Details) - Sched" sheetId="51" state="visible" r:id="rId51"/>
    <sheet xmlns:r="http://schemas.openxmlformats.org/officeDocument/2006/relationships" name="Notes Payable (Details) - Sch_2" sheetId="52" state="visible" r:id="rId52"/>
    <sheet xmlns:r="http://schemas.openxmlformats.org/officeDocument/2006/relationships" name="Shareholders' Deficit (Details)" sheetId="53" state="visible" r:id="rId53"/>
    <sheet xmlns:r="http://schemas.openxmlformats.org/officeDocument/2006/relationships" name="Shareholders' Deficit (Detail_2" sheetId="54" state="visible" r:id="rId54"/>
    <sheet xmlns:r="http://schemas.openxmlformats.org/officeDocument/2006/relationships" name="Shareholders' Deficit (Detail_3" sheetId="55" state="visible" r:id="rId55"/>
    <sheet xmlns:r="http://schemas.openxmlformats.org/officeDocument/2006/relationships" name="Shareholders' Deficit (Detail_4" sheetId="56" state="visible" r:id="rId56"/>
    <sheet xmlns:r="http://schemas.openxmlformats.org/officeDocument/2006/relationships" name="Commitments and Contingencies (" sheetId="57" state="visible" r:id="rId57"/>
    <sheet xmlns:r="http://schemas.openxmlformats.org/officeDocument/2006/relationships" name="Concentrations (Details)" sheetId="58" state="visible" r:id="rId58"/>
    <sheet xmlns:r="http://schemas.openxmlformats.org/officeDocument/2006/relationships" name="Segment Reporting (Details)" sheetId="59" state="visible" r:id="rId59"/>
    <sheet xmlns:r="http://schemas.openxmlformats.org/officeDocument/2006/relationships" name="Segment Reporting (Details) - S" sheetId="60" state="visible" r:id="rId60"/>
    <sheet xmlns:r="http://schemas.openxmlformats.org/officeDocument/2006/relationships" name="Segment Reporting (Details) -_2" sheetId="61" state="visible" r:id="rId61"/>
    <sheet xmlns:r="http://schemas.openxmlformats.org/officeDocument/2006/relationships" name="Revenue Recognition (Details) -" sheetId="62" state="visible" r:id="rId62"/>
    <sheet xmlns:r="http://schemas.openxmlformats.org/officeDocument/2006/relationships" name="Operating Lease Right-Of-Use _3" sheetId="63" state="visible" r:id="rId63"/>
    <sheet xmlns:r="http://schemas.openxmlformats.org/officeDocument/2006/relationships" name="Operating Lease Right-Of-Use _4" sheetId="64" state="visible" r:id="rId64"/>
    <sheet xmlns:r="http://schemas.openxmlformats.org/officeDocument/2006/relationships" name="Operating Lease Right-Of-Use _5" sheetId="65" state="visible" r:id="rId65"/>
    <sheet xmlns:r="http://schemas.openxmlformats.org/officeDocument/2006/relationships" name="Operating Lease Right-Of-Use _6" sheetId="66" state="visible" r:id="rId66"/>
    <sheet xmlns:r="http://schemas.openxmlformats.org/officeDocument/2006/relationships" name="Related Party Transactions (Det"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0_);_(&quot;$ &quot;(#,##0.000)"/>
    <numFmt numFmtId="167" formatCode="_(&quot;$ &quot;#,##0.00_);_(&quot;$ &quot;(#,##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C-Bond Systems, Inc</t>
        </is>
      </c>
    </row>
    <row r="5">
      <c r="A5" s="4" t="inlineStr">
        <is>
          <t>Trading Symbol</t>
        </is>
      </c>
      <c r="B5" s="4" t="inlineStr">
        <is>
          <t>N/A</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85174171</v>
      </c>
    </row>
    <row r="9">
      <c r="A9" s="4" t="inlineStr">
        <is>
          <t>Amendment Flag</t>
        </is>
      </c>
      <c r="B9" s="4" t="inlineStr">
        <is>
          <t>false</t>
        </is>
      </c>
    </row>
    <row r="10">
      <c r="A10" s="4" t="inlineStr">
        <is>
          <t>Entity Central Index Key</t>
        </is>
      </c>
      <c r="B10" s="4" t="inlineStr">
        <is>
          <t>000142163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3029</t>
        </is>
      </c>
    </row>
    <row r="22">
      <c r="A22" s="4" t="inlineStr">
        <is>
          <t>Entity Incorporation, State or Country Code</t>
        </is>
      </c>
      <c r="B22" s="4" t="inlineStr">
        <is>
          <t>CO</t>
        </is>
      </c>
    </row>
    <row r="23">
      <c r="A23" s="4" t="inlineStr">
        <is>
          <t>Entity Tax Identification Number</t>
        </is>
      </c>
      <c r="B23" s="4" t="inlineStr">
        <is>
          <t>26-1315585</t>
        </is>
      </c>
    </row>
    <row r="24">
      <c r="A24" s="4" t="inlineStr">
        <is>
          <t>Entity Address, Address Line One</t>
        </is>
      </c>
      <c r="B24" s="4" t="inlineStr">
        <is>
          <t>6035 South Loop East</t>
        </is>
      </c>
    </row>
    <row r="25">
      <c r="A25" s="4" t="inlineStr">
        <is>
          <t>Entity Address, City or Town</t>
        </is>
      </c>
      <c r="B25" s="4" t="inlineStr">
        <is>
          <t>Houston</t>
        </is>
      </c>
    </row>
    <row r="26">
      <c r="A26" s="4" t="inlineStr">
        <is>
          <t>Entity Address, State or Province</t>
        </is>
      </c>
      <c r="B26" s="4" t="inlineStr">
        <is>
          <t>TX</t>
        </is>
      </c>
    </row>
    <row r="27">
      <c r="A27" s="4" t="inlineStr">
        <is>
          <t>Entity Address, Postal Zip Code</t>
        </is>
      </c>
      <c r="B27" s="4" t="inlineStr">
        <is>
          <t>77033</t>
        </is>
      </c>
    </row>
    <row r="28">
      <c r="A28" s="4" t="inlineStr">
        <is>
          <t>City Area Code</t>
        </is>
      </c>
      <c r="B28" s="4" t="inlineStr">
        <is>
          <t>832</t>
        </is>
      </c>
    </row>
    <row r="29">
      <c r="A29" s="4" t="inlineStr">
        <is>
          <t>Local Phone Number</t>
        </is>
      </c>
      <c r="B29" s="4" t="inlineStr">
        <is>
          <t>649-5658</t>
        </is>
      </c>
    </row>
    <row r="30">
      <c r="A30" s="4" t="inlineStr">
        <is>
          <t>Title of 12(b) Security</t>
        </is>
      </c>
      <c r="B30" s="4" t="inlineStr">
        <is>
          <t>N/A</t>
        </is>
      </c>
    </row>
    <row r="31">
      <c r="A31" s="4" t="inlineStr">
        <is>
          <t>Security Exchange Name</t>
        </is>
      </c>
      <c r="B31" s="4" t="inlineStr">
        <is>
          <t>NON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Mar. 31, 2022</t>
        </is>
      </c>
    </row>
    <row r="3">
      <c r="A3" s="3" t="inlineStr">
        <is>
          <t>Accounts Receivable [Abstract]</t>
        </is>
      </c>
    </row>
    <row r="4">
      <c r="A4" s="4" t="inlineStr">
        <is>
          <t>ACCOUNTS RECEIVABLE</t>
        </is>
      </c>
      <c r="B4" s="4" t="inlineStr">
        <is>
          <t>NOTE 3 – ACCOUNTS RECEIVABLE On March 31, 2022 and December 31, 2021, accounts
receivable consisted of the following:
March 31, December 31,
Accounts receivable $ 339,402 $ 204,804
Less: allowance for doubtful accounts (31,556 ) (31,556 )
Accounts receivable, net $ 307,846 $ 173,248 For the three months ended March 31, 2022 and 2021, bad debt expense
amounted to $0 and $35,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2</t>
        </is>
      </c>
    </row>
    <row r="3">
      <c r="A3" s="3" t="inlineStr">
        <is>
          <t>Inventory [Abstract]</t>
        </is>
      </c>
    </row>
    <row r="4">
      <c r="A4" s="4" t="inlineStr">
        <is>
          <t>INVENTORY</t>
        </is>
      </c>
      <c r="B4" s="4" t="inlineStr">
        <is>
          <t>NOTE 4 – INVENTORY On March 31, 2022 and December 31, 2021, inventory
consisted of the following:
March 31, December 31,
Raw materials $ 5,183 $ 7,141
Finished goods 57,895 120,790
Inventory 63,078 127,931
Less: allowance for obsolete or slow-moving inventory - (45,000 )
Inventory, net $ 63,078 $ 82,931 For the three months ended March 31, 2022 and
2021, the Company did not record any loss for obsolete or slow-moving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5 – PROPERTY AND EQUIPMENT On March 31, 2022 and December 31, 2021, property
and equipment consisted of the following:
Useful Life March 31, December 31,
Machinery and equipment 5 - 7 years $ 124,133 $ 124,133
Furniture and office equipment 3 - 7 years 32,306 32,306
Vehicles 1 - 5 years 63,009 63,009
Leasehold improvements 3 - 5 years 45,296 45,296
264,744 264,744
Less: accumulated depreciation (140,006 ) (129,722 )
Property and equipment, net $ 124,738 $ 135,022 For the three months ended March 31, 2022 and
2021, depreciation and amortization expense is included in general and administrative expenses and amounted to $10,284 and $2,47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3 Months Ended</t>
        </is>
      </c>
    </row>
    <row r="2">
      <c r="B2" s="2" t="inlineStr">
        <is>
          <t>Mar. 31, 2022</t>
        </is>
      </c>
    </row>
    <row r="3">
      <c r="A3" s="3" t="inlineStr">
        <is>
          <t>Intangible Assets and Goodwill [Abstract]</t>
        </is>
      </c>
    </row>
    <row r="4">
      <c r="A4" s="4" t="inlineStr">
        <is>
          <t>INTANGIBLE ASSETS AND GOODWILL</t>
        </is>
      </c>
      <c r="B4" s="4" t="inlineStr">
        <is>
          <t xml:space="preserve">NOTE 6 - INTANGIBLE ASSETS AND GOODWILL On March 31, 2022 and December 31, 2021, intangible
assets, which were acquired from Mobile in July 2021, consisted of the following:
Useful life March 31, December 31,
Customer relations 5 years $ 212,516 $ 212,516
Non-compete 5 years 40,000 40,000
Trade name - 100,000 100,000
352,516 352,516
Less: accumulated amortization (34,721 ) (22,095 )
Intangible assets, net $ 317,795 $ 330,421
Useful life March 31, December 31,
Goodwill - $ 350,491 $ 350,491 For the three months ended March 31, 2022 and
2021, amortization of intangible assets amounted to $12,626 and $0, respectively. On March 31, 2022, accumulated amortization amounted
to $29,221 and $5,500 for the customer relations and non-compete, respectively. Amortization of intangible assets with identifiable
useful lives that is attributable to future periods is as follows:
Twelve months ending March 31: Amount
2023 $ 50,503
2024 50,503
2025 50,503
2026 50,503
2027 15,783
Total $ 217,7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3 Months Ended</t>
        </is>
      </c>
    </row>
    <row r="2">
      <c r="B2" s="2" t="inlineStr">
        <is>
          <t>Mar. 31, 2022</t>
        </is>
      </c>
    </row>
    <row r="3">
      <c r="A3" s="3" t="inlineStr">
        <is>
          <t>Convertible Note Payable [Abstract]</t>
        </is>
      </c>
    </row>
    <row r="4">
      <c r="A4" s="4" t="inlineStr">
        <is>
          <t>CONVERTIBLE NOTE PAYABLE</t>
        </is>
      </c>
      <c r="B4" s="4" t="inlineStr">
        <is>
          <t xml:space="preserve">NOTE 7 – CONVERTIBLE NOTE PAYABLE 2021 On October 15, 2021, the Company entered into
a Securities Purchase Agreement (the “SPA”) with Mercer Street Global Opportunity Fund, LLC (the “Investor”),
pursuant to which the Company issued and sold to Investor a 10% Original Issue Discount Senior Convertible Promissory Note in the principal
amount of $825,000 (the “Initial Note”) and five-year warrants to purchase up to 16,500,000 shares of the Company’s
common stock at an exercise price of $0.05 per share, an amount equal to 50% of the conversion shares to be issued (the “Initial
Warrants”). The Company received net proceeds of $680,000, which is net of original issue discounts of $75,000, placement fees of
$60,000, and legal fees of $10,000. The transactions contemplated under the SPA closed
on October 18, 2021. Pursuant to the SPA, the Investor has agreed to purchase an additional $825,000 10% Original Issue Discount Senior
Convertible Promissory Note (the “Second Note,” and together with the Initial Note, the “Notes”), and a five-year
warrant (the “Second Warrant,” and together with the Initial Warrant, the “Warrants”) to purchase, in the aggregate,
shares of the Company’s common stock at an exercise price of $0.05 per share from the Company in an amount equal to 50% of the conversion
shares to be issued upon the same terms as the Initial Note and Initial Warrant (subject to there being no event of default under the
Initial Note or other customary closing conditions), within three trading days of a registration statement registering the shares of the
Company’s common stock issuable under the Notes (the “Conversion Shares”) and upon exercise of the Warrants (the “Warrant
Shares”) being declared effective by the SEC. The Note matures 12 months after issuance, bears
interest at a rate of 4% per annum, and was initially convertible beginning on the six-month anniversary of the original issue date into
the Company’s common stock at a fixed conversion price of $0.025 per share, subject to adjustment for stock splits, stock combinations,
dilutive issuances, and similar events, as described in the Note. If the average Closing Price during any 10 consecutive Trading Day period
beginning and ending during the 60 Day Effectiveness Period (the “Average Closing Price”) was below the Conversion Price than
the conversion price would have been reduced to such Average Closing Price but in no event less than $0.0175. The “60 Day Effectiveness
Period” means the 60 calendar days beginning on the day the Registration Statement filed in connection with the Registration Rights
Agreement covering the respective Tranche is first declared effective by the SEC. The Note may be prepaid at any time for the first
90 days at face value plus accrued interest. From day 91 through day 180, the Note may be prepaid in an amount equal to 110% of the principal
amount plus accrued interest. From day 181 through the day immediately preceding the maturity date, the Note may be prepaid in an amount
equal to 120% of the principal amount plus accrued interest. The Note and Warrants contain conversion limitations
providing that a holder thereof may not convert the Notes or exercise the Warrants to the extent (but only to the extent) that, if after
giving effect to such conversion, the holder or any of its affiliates would beneficially own in excess of 4.99% of the outstanding shares
of the Company’s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 At any time this Note or any amounts accrued and
payable thereunder remain outstanding, the Company or any Subsidiary, as applicable, sells or grants any option to purchase or sells or
grants any right to reprice, or otherwise disposes of or issues (or announces any sale, grant or any option to purchase or other disposition),
any common stock or common stock equivalents entitling any Person to acquire shares of the Company’s common stock at an effective
price per share that is lower than the conversion price then in effect (such lower price, the “Base Conversion Price” and
each such issuance or announcement a “Dilutive Issuance”), then the conversion price shall be immediately reduced to equal
the Base Conversion Price. Such adjustment shall be made whenever such common stock or common stock equivalents are issued. In connection with the SPA, the Company entered
into a Registration Rights Agreement dated October 15, 2021 (the “Registration Rights Agreement”), with the Investor pursuant
to which it is obligated to file a registration statement with the SEC within 45 days after the date of the agreement to register the
resale by the Investor of the conversion shares and warrant shares, and use all commercially reasonable efforts to have the registration
statement declared effective by the SEC within 60 days after the registration statement is filed. Upon the occurrence of an event of default under
the Notes, the Investor has the right to be prepaid at 125% of the outstanding principal balance and accrued interest, and interest accrues
at 18% per annum. Events of default included, among other things,
(i) any default in the payment of (A) principal and interest payment under this Note or any other Indebtedness, or (B) Late Fees, liquidated damages and other amounts owing to the Holder of this Note, as and when the same shall become due and payable (whether on a Conversion Date, or the Maturity Date, or by acceleration or otherwise), which default, solely in the case of a default under clause (B) above, is not cured within five Trading Days;
(ii) the Company or any Subsidiary shall be subject to a Bankruptcy Event;
(iii) the SEC suspends the Common Stock from trading or the Company’s Common Stock is not listed or quoted for trading on a Trading Market which failure is not cured, if possible to cure, within the earlier to occur of 10 Trading Days after notice of such failure is sent by the Holder or by any other Holder to the Company or the transfer of shares of Common Stock through the Depository Trust Company System is no longer available or is subject to a “chill” by the Depository Trust Company or any successor;
(iv) the Company shall be a party to any Change of Control Transaction or shall agree to sell or dispose of all or in excess of 50% of its assets in one transaction or a series of related transactions (whether or not such sale would constitute a Change of Control Transaction);
(v) the Company incurs any Indebtedness other than Permitted Indebtedness;
(vi) the Company restates any financial statements included in its reports or registration statements filed pursuant to the Securities Act or the Exchange Act for any date or period from two years prior to the Original Issue Date of this Note and until this Note is or the Warrants issued to the Holder are no longer outstanding, if following first public announcement or disclosure that a restatement will occur the VWAP on the next Trading Day is 20% less than the VWAP on the prior Trading Day. For the purposes of this clause the next Trading Day if an announcement is made before 4:00 pm New York, NY time is either the day of the announcement or the following Trading Day. The Company filed a Report on Form 8-K announcing the restatement of its financial statements for the year ended December 31, 2020. Following the first public announcement or disclosure that a restatement occurred, the VWAP on the next Trading Day was not 20% less than the VWAP on the prior Trading Day and accordingly, the default provisions were not triggered. The Company has also granted the Investor a 12-month
(or until the Notes are no longer outstanding) right to participate in specified future financings, up to a level of 30%. In connection with the SPA, on October 18, 2021,
the Company issued 668,151 shares of its common stock to the placement agent as fee for the capital raise. The 668,151 shares of common
stock issued were recorded as a debt discount of $14,064 based on the relative fair value method to be amortized over the life of the
Note. On October 18, 2021, the 16,500,000 Initial Warrants were valued at $347,142 using the relative fair value method and recorded as
a debt discount to be amortized over the life of the note. The original issue discounts of $75,000, placement fees of $60,000, and legal
fees of $10,000, aggregating $145,000, was recorded as a debt discount to be amortized into interest expense over the twelve-month term
of the note. The Initial Note was convertible into common shares
at an initial conversion price of is $0.025 which was lower than the fair value of common shares based on the quoted closing price of
the Company’s common stock on the measurement date. Additionally, as warrants and common shares were issued with the Initial Note,
the proceeds were allocated to the instrument based on relative fair value. The Initial Warrants did not contain any features requiring
liability treatment and therefore were classified as equity. The value allocated to the Initial Warrants and common shares issued was
$347,142 and $14,064, respectively, and $318,794 was allocated to the beneficial conversion feature. Since the intrinsic value of the
beneficial conversion feature, warrants and common shares was greater than the proceeds allocated to the convertible instrument, the amount
of the discount assigned to the beneficial conversion feature, warrants and common shares issued was limited to the amount of the proceeds
allocated to the convertible instrument. Accordingly, the Company recorded an aggregate non-cash debt discount of $680,000 with the credit
to additional paid in capital. The debt discount associated shall be amortized to interest expense over the term of the Convertible Note. For the three months ended March 31, 2022 and
2021, amortization of debt discounts related to this convertible note payable amounted to $206,250 and $0, respectively, which has been
included in interest expense on the accompanying unaudited condensed consolidated statements of operations. On March 31, 2022 and December 31, 2021, accrued
interest payable under this Convertible Note amounted to $15,189 and $7,052, respectively, and is included in accrued expenses on the
accompanying unaudited condensed consolidated statements of operations. On April 20, 2022, the Company and the Investor
entered into an Exchange Agreement (the “Exchange Agreement”). The original SPA remains in effect. Per the terms of the Exchange
Agreement, the Parties agreed to exchange (i) the Initial Note for a new Convertible Promissory Note (the “New Note”) and
(ii) the Initial Warrant for a new five-year warrant to purchase, in the aggregate, 33,000,000 shares of the Company’s common stock
at an exercise price of $0.025 per share (the “New Warrant” and together with the New Note, the “New Securities”),
according to the terms and conditions of the Exchange Agreement (See Note 16 – Subsequent Events). The Company uses the Binomial Valuation Model
to determine the fair value of its stock warrants which requires the Company to make several key judgments including:
● the value of the Company’s common stock;
● the expected life of issued stock warrants;
● the expected volatility of the Company’s stock price;
● the expected dividend yield to be realized over the life of the stock warrants; and
● the risk-free interest rate over the expected life of the stock warrants. The Company’s computation of the expected
life of issued stock warrants was based on the simplified method as the Company does not have adequate exercise experience to determine
the expected term. The interest rate was based on the U.S. Treasury yield curve in effect at the time of grant. The computation of volatility
was based on the historical volatility of the Company’s common stock. On October 18, 2021, the fair value of the stock
warrants was estimated at issuance using the Binomial Valuation Model with the following assumptions:
Dividend rate — %
Term (in years) 5 years
Volatility 348.5 %
Risk—free interest rate 1.16 % On March 31, 2022 and December 31, 2021, convertible
notes payable consisted of the following:
March 31, December 31,
Convertible note payable $ 825,000 $ 825,000
Less: unamortized debt discount (446,875 ) (653,125 )
Convertible note payable, net 378,125 171,875
Less: current portion of convertible note payable (378,125 ) (171,875 )
Convertible note payable – long-term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t>
        </is>
      </c>
      <c r="B1" s="2" t="inlineStr">
        <is>
          <t>3 Months Ended</t>
        </is>
      </c>
    </row>
    <row r="2">
      <c r="B2" s="2" t="inlineStr">
        <is>
          <t>Mar. 31, 2022</t>
        </is>
      </c>
    </row>
    <row r="3">
      <c r="A3" s="3" t="inlineStr">
        <is>
          <t>Notes Payable Disclosure [Abstract]</t>
        </is>
      </c>
    </row>
    <row r="4">
      <c r="A4" s="4" t="inlineStr">
        <is>
          <t>NOTES PAYABLE</t>
        </is>
      </c>
      <c r="B4" s="4" t="inlineStr">
        <is>
          <t xml:space="preserve">NOTE 8 – NOTES PAYABLE On March 31, 2022 and December 31, 2021, notes
payable consisted of the following:
March 31, December 31,
Notes payable $ 1,166,637 $ 978,925
Note payable – PPP note 37,697 48,929
Total notes payable 1,204,334 1,027,854
Less: unamortized debt discount (33,985 ) -
Note payable, net 1,170,349 1,027,854
Less: current portion of notes payable, net (640,016 ) (488,414 )
Notes payable – long-term $ 530,333 $ 539,440 Notes Payable On November 14, 2018, the Company entered into
a Revolving Credit Facility Loan and Security Agreement (“Loan Agreement”) and a Secured Promissory Note (the “Note”)
with BOCO Investments, LLC (the “Lender”). Subject to and in accordance with the terms and conditions of the Loan Agreement
and the Note, the Lender agreed to lend to the Company up to $400,000 (the “Maximum Loan Amount”) against the issuance and
delivery by the Company of the Note for use as working capital and to assist in inventory acquisition. In 2018, the Lender loaned $400,000
to the Company, the Maximum Loan Amount. The Company should have repaid all principal, interest and other amounts outstanding on or before
November 14, 2020. The Company’s obligations under the Loan Agreement and the Note are secured by a first-priority security interest
in substantially all of the Company’s assets (the “Collateral”). The outstanding principal advanced to Company pursuant
to the Loan Agreement initially bore interest at the rate of 12% per annum, compounded annually. Upon the occurrence of an Event of Default under
the Loan Agreement and Note, all amounts then outstanding (including principal and interest) shall bear interest at the rate of 18% per
annum, compounded annually until the Event of Default is cured. Additionally, at or prior to December 31, 2018, the Company should have
achieved an accounts receivable balance plus inventory equal to the unpaid principal balance of the Note (the “Minimum Asset Amount”). In the event that the Company’s accounts
receivable balance plus inventory balance is less than paid principal balance of the Note as of December 31, 2018 , Commencing on January 10, 2019 and on or before
the 10 th On May 10, 2021, the Company entered into a Loan
and Security Agreement (the “Loan Agreement”) and a Secured Promissory Note (the “Promissory Note”) in the amount
of $500,000 with a lender. The Promissory Note shall accrue interest at 8% per annum, compounded annually, and all outstanding principal
and accrued interest is due and payable of May 10, 2023. The Company’s obligations under the Loan Agreement and the Promissory Note
are secured by a second priority security interest in substantially all of the Company’s assets (the “Collateral”).
The Loan Agreement and Promissory Note contain customary representations, warranties, and covenants, including certain restrictions on
the Company’s ability to incur additional debt or create liens on its property. The Loan Agreement and the Promissory Note also
provide for certain events of default, including, among other things, payment defaults, breaches of representations and warranties and
bankruptcy or insolvency proceedings, the occurrence of which, after any applicable cure period, would permit Lender, among other things,
to accelerate payment of all amounts outstanding under the Loan Agreement and the Promissory Note, as applicable, and to exercise its
remedies with respect to the Collateral. Upon the occurrence of an Event of Default under the Loan Agreement and Promissory Note, all
amounts then outstanding (including principal and interest) shall bear interest at the rate of 18% per annum, compounded annually until
the Event of Default is cured. On March 31, 2022 and December 31, 2021, accrued interest payable under this Promissory Note amounted to
$35,726 and $25,863, respectively, and is included in accrued expenses on the accompanying condensed consolidated statement of operations.
On March 31, 2022 and December 31, 2021, principal amount due under this Promissory Note amounted to $500,000. On July 22, 2021, in connection with the acquisition
of Mobile Tint, the Company assumed vehicle and equipment loans in the amount of $95,013. These loans bear interest at rates ranging from
6.79% to 8.24% and are payable monthly through April 2025. On March 31, 2022 and December 31, 2021, notes payable related to these vehicle
and equipment loans amounted to $69,137 and $78,925, respectively. On March 14, 2022, the Company entered into an
Original Issue Discount Promissory Note and Security Agreement (the “March 2022 Note”) in the principal amount of $197,500
with Mercer Street Global Opportunity Fund, LLC (the “Investor”). The March 2022 Note was funded on March 14, 2022 and the
Company received net proceeds of $175,000 which is net of an original issue discount and investor legal fees of $22,500. The original
issue discount was recorded as a debt discount to be amortized over the life of the March 2022 note. The March 2022 Note matures 12 months
after issuance and bears interest at a rate of 3% per annum. At any time, the Company may prepay all or any portion of the principal amount
of the March 2022 Note and any accrued and unpaid interest without penalty. The March 2022 Note also creates a lien on and grants a priority
security interest in all the Company’s assets. In connection with the March 2022 Note, the Company issued 823,529 shares of its
common stock to the placement agent as fee for the capital raise. The 823,529 shares of common stock issued were recorded as a debt discount
of $12,963 based on the relative fair value method to be amortized over the life of the March 2022 Note. For the three months ended March
31, 2022, amortization of debt discount related to the March 2022 Note amounted to $1,477 which has been included in interest expense
on the accompanying unaudited condensed consolidated statements of operations. On March 31, 2022, the principal balance due on the March
2022 Note amounted to $197,500 and accrued interest payable amounted to $292. PPP Loan On April 28, 2020, the Company entered into a
Paycheck Protection Program Promissory Note (the “PPP Note”) with respect to a loan of $156,200 (the “PPP Loan”)
from Comerica Bank. The PPP Loan was obtained pursuant to the Paycheck Protection Program (the “PPP”) of the Coronavirus Aid,
Relief, and Economic Security Act (the “CARES act”) administered by the U.S. Small Business Administration (“SBA”).
The PPP Loan matures on April 28, 2022 and bears interest at a rate of 1.00% per annum. The PPP Loan is payable in 18 equal monthly payments
of approximately $8,900 commencing November 1, 2020. The PPP Loan may be prepaid at any time prior to maturity with no prepayment penalties.
The Company may apply to have the loan forgiven pursuant to the terms of the PPP if certain criteria are met. The Company applied for
forgiveness of its PPP Loan, and on November 4, 2021, the Company was notified that the Small Business Administration forgave $95,000
of the principal loan amount and $1,442 of interest. As of November 4, 2021, the remaining principal balance of the loan was $61,200 and
the remaining accrued interest balance was $935. During the three months ended March 31, 2022, the Company repaid PPP Loan principal of
$11,232. On March 31, 2022 and December 31, 2021, the principal amount due under the PPP Loan amounted to $37,697 and $48,929, respectively.
As of March 31, 2022 and December 31, 2021, accrued interest payable amounted to $1,085 and $1,031, respectively. For the three months
ended March 31, 2022 and 2021, interest expense related to this PPP Loan amounted to $95 and $385, respectively. On March 31, 2022, future annual maturities of
notes payable are as follows:
March 31, Amount
2023 $ 674,001
2024 523,147
2025 7,186
Total notes payable on March 31, 2022 $ 1,204,3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row>
    <row r="4">
      <c r="A4" s="4" t="inlineStr">
        <is>
          <t>SHAREHOLDERS' DEFICIT</t>
        </is>
      </c>
      <c r="B4" s="4" t="inlineStr">
        <is>
          <t xml:space="preserve">NOTE 9 – SHAREHOLDERS’ DEFICIT Preferred Stock Series B Preferred Stock On December 12, 2019, the Company filed an Amendment
to its Articles of Incorporation to designate a series of preferred stock, the Series B Convertible Preferred Stock (the “Series
B”), with the Secretary of State of the State of Colorado. The Certificate of Designations established 100,000 shares of the Series
B, par value $0.10, having such designations, preferences, and rights as determined by the Company’s Board of Directors in its sole
discretion, in accordance with the Company’s Articles of Incorporation and Amended and Restated Bylaws. The Certificate of Designations
became effective with the State of Colorado upon filing. The Series B ranks senior with respect to dividends
and right of liquidation with the Company’s common stock and junior to all existing and future indebtedness of the Company. The
Series B has a stated value per share of $1,000, subject to adjustment as provided in the Certificate of Designations (the “Stated
Value”), and a dividend rate of 2% per annum of the Stated Value. The Series B is subject to redemption (at Stated
Value, plus any accrued, but unpaid dividends (the “Liquidation Value”) by the Company no later than three years after a Deemed
Liquidation Event and at the Company’s option after one year from the issuance date of the Series B, subject to a ten-day notice
(to allow holder conversion). A “Deemed Liquidation Event” will mean: (a) a merger or consolidation in which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The Series B is convertible into common stock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two years preceding or subsequent two years following the Issuance Date,
subject to adjustment as otherwise provided in the Certificate of Designations (the “Conversion Price”). In the event of a conversion of any Series B,
the Company shall issue to the holder a number of shares of common stock equal to the sum of the Stated Value plus accrued but unpaid
dividends multiplied by the number of shares of Series B Preferred Stock being converted divided by the Conversion Price. Upon liquidation of the Company after payment
or provision for payment of liabilities of the Company and after payment or provision for any liquidation preference payable to the holders
of any preferred stock ranking senior to the Series B but prior to any distribution to the holders of Common Stock or preferred stock
ranking junior upon liquidation to the Series B, the holders of Series B will be entitled to be paid out of the assets of the Company
available for distribution to its stockholders an amount with respect to each share of Series B equal to the Liquidation Value. The Series B has voting rights per Series B Share
equal to the Liquidation Value per share, divided by the Conversion Price, multiplied by fifty (50). Subject to applicable Colorado law,
the holders of Series B will have functional voting control in situations requiring shareholder vote. These Series B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B preferred stock agreements, Series B preferred stock is redeemable for cash and other assets on the occurrence of a deemed
liquidation event. A deemed liquidation event includes a change of control which is not in the Company’s control. As such, since
Series B preferred stock is redeemable upon the occurrence of an event that is not within the Company’s control, the Series B preferred
stock is classified as temporary equity. The Company concluded that the Series B Preferred
Stock represented an equity host and, therefore, the redemption feature of the Series B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The Company also concluded that the
conversion rights under the Series B Preferred Stock were clearly and closely related to the equity host instrument. Accordingly, the
conversion rights feature on the Series B Preferred Stock were not considered an embedded derivative that required bifurcation. The conversion
feature of the Series B Preferred Stock at the time of issuance was determined to be beneficial on the commitment date. On January 18, 2021, the Board of Directors of
the Company agreed to satisfy $295,000 of accrued compensation owed to its executive officers and former executive officer (collectively,
the “Management”) through a Liability Reduction Plan (the “Plan”). Under this Plan, Management agreed to accept
295 shares of the Company’s Series B convertible preferred stock in settlement of accrued compensation. The conversion feature of
the Series B Preferred Stock at the time of issuance was determined to be beneficial on the commitment date and accordingly, the Company
immediately recorded non-cash stock-based compensation of $3,778,810. On January 6, 2022, the Board of Directors of
the Company agreed to satisfy $278,654 of accrued compensation owed to its executive officers (collectively, the “Management”)
as of December 31, 2021 and included in accrued compensation on the accompanying condensed consolidated balance sheet. Management agreed
to accept 278 shares of the Company’s Series B convertible preferred stock in settlement of this accrued compensation. The conversion
feature of the Series B Preferred Stock at the time of issuance was determined to be beneficial on the commitment date and accordingly,
the Company immediately recorded non-cash stock-based compensation of $957,556. 158 Series B Preferred Stock vested on May 1, 2021 and 842 shall vest
of May 1, 2023. During the three months ended March 31, 2022 and
2021, the Company accrued dividends of $4,858 and $3,286, respectively, which was included in preferred stock dividends on the accompanying
unaudited condensed consolidated statement of shareholders’ deficit. As of March 31, 2022, the net Series B Preferred
Stock balance was $1,022,123, which includes stated value of $1,000,623 and accrued dividends payable of $21,500. As of December 31, 2021,
the net Series B Preferred Stock balance was $738,611, which includes stated value of $721,970 and accrued dividends payable of $16,641. Series C Preferred Stock On August 20, 2020, the Company filed an Amendment
to its Articles of Incorporation to designate a series of preferred stock, the Series C Convertible Preferred Stock (the “Series
C”), with the Secretary of State of the State of Colorado. The Certificate of Designations established 100,000 shares of the Series
C, par value $0.10, having such designations, preferences, and rights as determined by the Company’s Board of Directors in its sole
discretion, in accordance with the Company’s Articles of Incorporation and Amended and Restated Bylaws. The Certificate of Designations
became effective with the State of Colorado upon filing. The Series C ranks senior with respect to dividends
and right of liquidation with the Company’s common stock and junior to all existing and future indebtedness of the Company. The
Series C has a stated value per share of $100, subject to adjustment as provided in the Certificate of Designations (the “Stated
Value”), and a dividend rate of 2% per annum of the Stated Value. The Company has no option to redeem the Series
C Preferred Stock. If the Company determines to liquidate, dissolve or wind-up its business and affairs, or effect any Deemed Liquidation
Event as defined below, each of which has been approved by the holders of a majority of the shares of Series C Preferred Stock then outstanding,
the Company will redeem all of the shares of Series C Preferred Stock outstanding immediately prior to such mandatory redemption event
at a price per share of Series C Preferred Stock equal to the aggregate Series C Liquidation Value, which is 150% of the sum of the Stated
Value plus accrued and unpaid dividends, for the shares of Series C Preferred Stock being redeemed. The Company will deliver ten-day advance written
notice prior to the consummation of any mandatory redemption event via email or overnight courier (“Notice of Mandatory Redemption”)
to each Holder whose shares are to be redeemed. The Series C is subject to redemption at liquidation Value noted above by the Company.
Upon receipt by any Holder of a Notice of Mandatory Redemption, if Holder does not choose to convert, such Holder will promptly submit
to the Company such Holder’s Series C Preferred Stock certificates on the Redemption Payment Date. Upon receipt of such Holder’s
Series C Preferred Stock certificates, the Company will pay the applicable redemption price to such Holder in cash. A “Deemed Liquidation
Event” will mean: (a) a merger or consolidation in which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Since the Company has determined that a deemed liquidation event is not probable, the
Series C is stated at the Stated Value plus accrued and unpaid dividends rather than redemption value, which is liquidation value. The Series C is convertible at the option of a
holder at any time following the issuance date. In the event of a conversion of any Series C Preferred Stock, the Company shall issue
to such Holder a number of Conversion Shares equal to (x) the sum of (1) the Stated Value per share of Series C Preferred Stock plus (2)
any accrued but unpaid dividends thereon multiplied by (y) the number of shares of Series C Preferred Stock held by such Holder and subject
to the Holder Conversion Notice, divided by (z) the Conversion Price with respect to such Series C Preferred Stock. Conversion Price means
a price per share of the common stock equal to the lowest daily volume weighted average price of the common stock for any trading day
during the two years preceding the date of delivery of the conversion notice, subject to adjustment as otherwise provided in the Series
C Certificate of Designation. Upon liquidation of the Company after payment
or provision for payment of liabilities of the Company and after payment or provision for any liquidation preference payable to the holders
of any preferred stock ranking senior to the Series C but prior to any distribution to the holders of Common Stock or preferred stock
ranking junior upon liquidation to the Series C, the holders of Series C will be entitled to be paid out of the assets of the Company
available for distribution to its stockholders an amount with respect to each share of Series C equal to the Liquidation Value. Through April 28, 2021, each share of Series C
Preferred Stock was entitled to vote on all matters requiring shareholder vote. Each share of Series C Preferred Stock was entitled to
the number of votes per share based on the calculation of the number of conversion shares of Series C Preferred Stock is then convertible.
On April 28, 2021, the Company filed an Amended and Restated Certificate of Designations of Preferences, Rights, and Limitations of Series
C Convertible Preferred Stock (the “Amended Certificate”). The Amended Certificate changed the voting rights of the Series
C Preferred Stock on any matters requiring shareholder approval or any matters on which the common shareholders are permitted to vote.
Series C Preferred Stock shall have no right to vote on any matters requiring shareholder approval or any matters on which the common
shareholders (or other preferred stock of the Company which may vote with the common shareholders) are permitted to vote. With respect
to any voting rights of the Series C Preferred Stock set forth herein, the Series C Preferred Stock shall vote as a class, each share
of Series C Preferred Stock shall have one vote on any such matter, and any such approval may be given via a written consent in lieu of
a meeting of the Holders of the Series C Preferred Stock. Any reference herein to a determination, decision or election being made by
the “Majority Holders” shall mean the determination, decision or election as made by Holders holding a majority of the issued
and outstanding shares of Series C Preferred Stock at such time. It also adjusts the conversion feature of the Series C Preferred Stock
so that any Holder of Series C Preferred Stock cannot convert any portion of the Series C in excess of that number of Series C Preferred
Stock that upon conversion would result in beneficial ownership by the Holder of more than 4.99% of the outstanding shares of common stock
of the Company. These Series C preferred stock issuances with
redemption provisions that permit the issuer to settle in either cash or common stock, at the option of the holder, were evaluated to
determine whether temporary or permanent equity classification on the consolidated balance sheet was appropriate. As per the terms of
the Series C preferred stock agreements, Series C preferred stock is redeemable for cash and other assets on the occurrence of a deemed
liquidation event. A deemed liquidation event includes a change of control which is not in the Company’s control. As such, since
Series C preferred stock is redeemable upon the occurrence of an event that is not within the Company’s control, the Series C preferred
stock is classified as temporary equity. The Company concluded that the Series C Preferred
Stock represented an equity host and, therefore, the redemption feature of the Series C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The Company also concluded that the
conversion rights under the Series C Preferred Stock were clearly and closely related to the equity host instrument. Accordingly, the
conversion rights feature on the Series C Preferred Stock were not considered an embedded derivative that required bifurcation. The conversion
feature of the Series C Preferred Stock at the time of issuance was determined to be beneficial on the commitment date. During August and September 2020, the Company
entered into subscription agreements with an accredited investor whereby the investor agreed to purchase an aggregate of purchase 6,300
shares of the Company’s Series C Convertible Preferred Stock for $630,000, or $100.00 per share (the “Stated Value”),
which were used to pay off various discounted convertible instruments and redeem Series A preferred stock. During the three months
ended December 31, 2020, the Company entered into subscription agreements with an accredited investor whereby the investor agreed to purchase
an aggregate of purchase 7,000 shares of the Company’s Series C Convertible Preferred Stock for $700,000, or $100.00 per share (the
“Stated Value”), which were used from working capital purposes. On February 24, 2021, the Company entered into
a subscription agreement with an accredited investor whereby the investor agreed to purchase 2,500 shares of the Company’s Series
C Convertible Preferred Stock for $250,000, or $100.00 per share, the stated value, which was used for working capital purposes. The conversion
feature of the Series C Preferred Stock at the time of issuance was determined to be beneficial on the commitment date. Because the Series
C Preferred Stock was perpetual with no stated maturity date, and the conversions could occur any time from the date of issuance, the
Company immediately recorded a non-cash deemed dividend of $2,845,238 related to the beneficial conversion feature arising from the issuance
of Series C Preferred Stock. This non-cash deemed dividend increased the Company’s net loss attributable to common stockholders
and net loss per share. On August 25, 2021, the Company entered into a
subscription agreement with an accredited investor whereby the investor agreed to purchase 3,000 shares of the Company’s Series
C Convertible Preferred Stock for $300,000, or $100.00 per share, the stated value, which was used for working capital purposes. The conversion
feature of the Series C Preferred Stock at the time of issuance was determined to be beneficial on the commitment date. Because the Series
C Preferred Stock was perpetual with no stated maturity date, and the conversions could occur any time from the date of issuance, the
Company immediately recorded a non-cash deemed dividend of $1,509,523 related to the beneficial conversion feature arising from the issuance
of Series C Preferred Stock. This non-cash deemed dividend increased the Company’s net loss attributable to common stockholders
and net loss per share. During the three months ended March 31, 2022 and
2021, the Company accrued dividends of $9,147 and $7,052, respectively, which was included in preferred stock dividends on the accompanying
unaudited condensed consolidated statements of shareholders’ deficit. On December 7, 2021, the Company issued 1,500,000
shares of its common stock upon conversion of 120 shares of Series C Preferred Stock with a stated value of $12,000. On January 12, 2022, the Company issued 1,543,151
shares its common stock upon the conversion of 120 shares of Series C preferred with a stated redemption value of $12,000. The conversion
price was based on contractual terms of the related Series C preferred shares. As of March 31, 2022, the net Series C Preferred
Stock balance was $1,904,159, which includes stated value of $1,856,000 and accrued dividends payable of $48,159. As of December 31, 2021,
the net Series C Preferred Stock balance was $1,907,012, which includes stated liquidation value of $1,868,000 and accrued dividends payable
of $39,012. Common Stock Issuance of Common Stock for Services Issuance of Common Stock for Professional Fees On January 6, 2021, the Company issued 100,000
shares of its common stock for business development services rendered. These shares were valued at $10,000, or $0.10 per common share,
based on the quoted closing price of the Company’s common stock on the measurement date. In connection with the issuance of these
shares, during the three months ended March 31, 2021, the Company recorded stock-based professional fees of $10,000. On February 1, 2021, the Company issued an aggregate
of 700,000 shares of its common stock for business development, advisory and consulting services rendered and to be rendered. These shares
were valued at $54,600, or $0.078 per common share, based on the quoted closing price of the Company’s common stock on the measurement
date and will be amortized into stock-based consulting fees over the term of the agreement or vesting period ranging from immediately
to one year. In connection with the issuance of these shares, during the three months ended March 31, 2021, the Company recorded stock-based
professional fees of $16,900 and prepaid expenses of $37,700 which was amortized into stock-based professional fees over the remaining
term of the agreement or vesting period. On March 8, 2021, the Company issued an aggregate
of 750,000 shares of its common stock for business development and consulting services rendered and to be rendered. These shares were
valued at $49,500, or $0.066 per common share, based on the quoted closing price of the Company’s common stock on the measurement
date, and will be amortized into stock-based consulting fees over the term of the agreement or vesting period. In connection with the
issuance of these shares, during the three months ended March 31, 2021, the Company recorded stock-based professional fees of $20,167
and prepaid expenses of $29,333 which was amortized into stock-based professional fees over the remaining term of the agreement or vesting
period. During the three months ended March 31, 2022,
the Company recorded stock-based professional fees of $111,800 in connection with the amortization from prepaid expenses of $111,800 related
to common shares previously issued. During the three months ended March 31, 2021, the Company recorded stock-based professional fees of
$43,250 in connection with the amortization to prepaid expenses of $38,250 and accretion of stock-based professional fees of $5,000 related
to common shares previously issued. Issuance
of Common Stock for Stock-Based Compensation On
February 1, 2021, the Company issued 200,000 shares of its common stock to an individual who agreed to act as the Company’s national
sales manager for services to be rendered. These shares were valued at $15,600, or $0.078 per common share, based on the quoted closing
price of the Company’s common stock on the measurement date. These shares were to vest on May 1, 2022. On May 17, 2021, this individual
resigned, and these shares have been forfeited. On March 8, 2021, the Company granted restricted
stock awards for an aggregate of 2,500,000 common shares of the Company to an employee and an officer of the Company for services to be
rendered. which were valued at $165,000, or $0.066 per common share, based on the quoted closing price of the Company’s common stock
on the measurement date. These shares were to vest on May 1, 2022. On May 17, 2021, this individual resigned, and these shares have been
forfeited. On March 24, 2022, the Company granted restricted
stock awards of 500,000 vested common shares of the Company to an employee of the Company for services rendered. The awards were valued
at $14,250, or $0.0285 per common share, based on the quoted closing price of the Company’s common stock on the measurement date. During the three months ended March 31, 2022 and
2021, aggregate accretion of stock-based compensation expense on granted common shares amounted to $42,702 and $108,554, respectively.
Total unrecognized compensation expense related to these unvested common shares on March 31, 2022 amounted to $6,618 which will be amortized
over the remaining vesting period of approximately 0.25 years. The following table summarizes activity related
to non-vested shares:
Number of Weighted
Non-vested, December 31, 2021 14,270,120 $ 0.14
Granted - -
Forfeited - -
Shares vested - -
Non-vested, March 31, 2022 14,270,120 $ 0.14 Issuance of Common Stock for Accrued Compensation On March 19, 2021, the Company issued 944,767
shares of its common stock pursuant to the terms of a Notice of Separation and General Release Agreement. These shares were valued at
$55,741, or $0.059 per common share, based on the quoted closing price of the Company’s common stock on the measurement date. In
connection with the issuance of these shares, the Company reduced accrued compensation by $40,625 and recorded stock-based compensation
of $15,116. Common Stock Issued in Connection with Note
Payable In connection with the March 2022 Note, the Company
issued 823,529 shares of its common stock to the placement agent as fee for the capital raise. The 823,529 shares of common stock issued
were recorded as a debt discount of $12,963 based on the relative fair value method to be amortized over the life of the Note (See Note
8). Common Stock Issued for Conversion of Series
C Preferred Stock On January 12, 2022, the Company issued 1,543,151
shares its common stock upon the conversion of 120 shares of Series C preferred with a stated redemption value of $12,000. The conversion
price was based on contractual terms of the related Series C preferred shares. Common stock issued for Accounts Payable On January 6, 2022, the Company issued 90,859
common shares upon conversion of accounts payable of $2,174, or $0.024 per common share, based on the quoted closing price of the Company’s
common stock on the measurement date. Common Stock Issued Upon Warrant Exercise On January 7, 2021, the Company issued 1,008,000
shares of its common stock in connection with the cashless exercise of 1,050,000 warrants. The exercise price was based on contractual
terms of the related warrant. Stock Options For the three months ended March 31, 2022 and
2021, the Company recorded no compensation expense related to stock options. Total unrecognized compensation expense related to unvested
stock options on March 31, 2022 and December 31, 2021 amounted to $0. Stock option activities for the three months ended
March 31, 2022 are summarized as follows:
Number of Weighted Weighted Aggregate
Balance Outstanding, December 31, 2021 8,445,698 $ 0.40 4.4 $ 0
Exercised - - - -
Balance Outstanding, March 31, 2022 8,445,698 $ 0.40 4.2 $ 0
Exercisable, March 31, 2022 8,445,698 $ 0.40 4.2 $ 0 Warrants On January 7, 2021, the Company issued 1,008,000
shares of its common stock in connection with the cashless exercise of 1,050,000 warrants. The exercise price was based on contractual
terms of the related warrant. On October 15, 2021, in connection with a Securities
Purchase Agreements with an accredited investor (See Note 7), the Company issued warrants to purchase an aggregate amount up to 16,500,000
shares of the Company’s common stock (the “Warrants”). The Warrants were exercisable at any time on or after the date
of the issuance and entitled this investor to purchase shares of the Company’s common stock for a period of five years from the
initial date the warrants become exercisable. Under the terms of the Warrants, the holder was entitled to exercise the Warrants to purchase
up to 16,500,000 shares of the Company’s common stock at an initial exercise price of $0.05, subject to adjustment as detailed in
the Warrants. In connection with the issuance of these warrants, on the initial measurement date, the relative fair value of the warrants
of $347,142 was recorded as a debt discount and an increase in paid-in capital (See Note 7). Warrant activities for the three months ended
March 31, 2022 are summarized as follows:
Number of Weighted Weighted Aggregate
Balance Outstanding December 31, 2021 17,500,000 $ 0.05 4.67 $ -
Granted - - - -
Exercised - - - -
Balance Outstanding March 31, 2022 17,500,000 $ 0.05 4.42 $ -
Exercisable, March 31, 2022 17,500,000 $ 0.05 4.42 $ - 2018 Long-Term Incentive Plan On June 7, 2018, a majority of the Company’s
shareholders and its board approved the adoption of a 2018 Long-Term Incentive Plan (the “2018 Plan”). The purpose of the
2018 Plan is to advance the interests of the Company, its affiliates and its stockholders and promote the long-term growth of the Company
by providing employees, non-employee directors and third-party service providers with incentives to maximize stockholder value and to
otherwise contribute to the success of the Company and its affiliates, thereby aligning the interests of such individuals with the interests
of the Company’s stockholders and providing them additional incentives to continue in their employment or affiliation with the Company.
The Plan was adopted on June 7, 2018 and effective on August 2, 2018. Under the 2018 Plan, the Plan Administrator may grant: ● options to acquire the Company’s common stock, both incentive stock options that are intended to satisfy the requirements of Section 422 of the Internal Revenue Code and nonqualified stock options which are not intended to satisfy such requirements. The exercise price of options granted under our 2018 Plan must at least be equal to the fair market value of the Company’s common stock on the date of grant and the term of an option may not exceed ten years, except that with respect to an incentive stock option granted to any employee who owns more than 10% of the voting power of all classes of the Company’s outstanding stock as of the grant date the term must not exceed five years and the exercise price must equal at least 110% of the fair market value on the grant date. ● stock appreciation rights, or SARs, which allow the recipient to receive the appreciation in the fair market value of the Company’s common stock between the date of grant and the exercise date. The amount payable under the stock appreciation right may be paid in cash or with shares of the Company’s common stock, or a combination thereof, as determined by the Administrator. ● restricted stock awards, which are awards of the Company’s shares of common stock that vest in accordance with terms and conditions established by the Administrator. ● restricted stock units, which are awards that are based on the value of the Company’s common stock and may be paid in cash or in shares of the Company’s common stock. ● other types of stock-based or stock-related awards not otherwise described by the terms and provision of the 2018 Plan, including the grant or offer for sale of unrestricted shares of the Company’s common stock, and which may involve the transfer of actual shares of the Company’s common stock or payment in cash or otherwise of amounts based on the value of shares of the Company’s common stock and may be designed to comply with or take advantage of the applicable local laws of jurisdictions other than the United States. ● other cash-based awards to eligible persons in such amounts and upon such terms as the Administrator shall determine. An award granted under the 2018 Plan must include
a minimum vesting period of at least one year, provided, however, that an award may provide that the award will vest before the completion
of such one-year period upon the death or qualifying disability of the grantee of the award or a change of control of the Company and
awards covering, in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10 – COMMITMENTS AND CONTINGENCIES Legal Matters From time to time, the Company may be involved
in litigation related to claims arising out of its operations in the normal course of business. As of March 31, 2022, other than discussed
below, the Company is not involved in any other pending or threatened legal proceedings that it believes could reasonably be expected
to have a material adverse effect on its financial condition, results of operations, or cash flows. On January 20, 2022, we received an Order Directing
Examination and Designating Officers to Take Testimony (a “Formal Order”) from the SEC. The Formal Order authorizes that an
examination be made to determine whether a stop order should be issued under Section 8(d) of the Securities Act of 1933 with respect to
the Company’s Registration Statement on Form S-1, and any supplements and amendments thereto. The Formal Order indicates that the
Form S-1 may be deficient in that it may contain untrue statements of material fact or omit to state material facts necessary in order
to make the statements made, in light of the circumstances under which they were made, not misleading concerning, among other things,
the Company’s revenue and financial condition. On March 8, 2021, a former officer of the Company
resigned. Both parties alleged certain claims against the other, including certain compensation claims, and are in discussion regarding
resolution. Neither party has filed litigation. The Company intends to vigorously defend itself against any possible claims and assert
any relevant claims against the former executive and believes it will prevail. In July 2021, a former employee of the Company
filed a small claims case for approximately $16,000 in Harris County, TX, and the Company filed its response in August 2021. There
has been no further communication from the Court. The Company intends to vigorously defend itself against the claim made and believes
it will prevail. As of March 31, 2022 and December 31, 2021, the Company has accrued compensation of $18,250 to this former employee,
which is included in accrued compensation on the accompanying unaudited condensed consolidated balance sheets. Employment Agreements On October 18, 2017, the Company entered into
an employment agreement with Mr. Scott Silverman, pursuant to which he serves as the Chief Executive Officer of the Company for an initial
term of three years that extends for successive one-year renewal terms unless either party gives 30-days’ advance notice of non-renewal.
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After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vested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 Certain other employee benefits and perquisites, including reimbursement of necessary and reasonable travel and participation in retirement and welfare benefits. The receipt of $1,240,000 in connection with
the April 25, 2018 financing triggered the right of the employee to receive the deferred salary and the 5% bonus provision disclosed above. Mr. Silverman’s employment agreement provides
that, in the event that his employment is terminated by the Company without “cause” (as defined in his employment agreement),
or if Mr. Silverman resigned for “good reasons” (as defined in his new employment agreement), subject to a complete release
of claims, he will be entitled to (i) retain all stock options previously granted; and (ii) receive any benefits then owed or accrued
along with one year of base salary and any unreimbursed expenses incurred by him. All amounts shall be paid on the termination date. In
the event that Mr. Silverman’s employment is terminated by the Company for “cause” (as defined in his employment agreement),
or if Mr. Silverman resigned without “good reasons” (as defined in his employment agreement), subject to a complete release
of claims, he will be entitled to receive any unpaid base salary and benefits then owed or accrued and any unreimbursed expenses incurred
by him. Additionally, if a change of control (as defined in his employment agreement) occurs during the term of this agreement, all unvested
stock options will vest in full and if the valuation of the Company in the change of control transaction is greater than $0.85 per common
share, then Mr. Silverman shall be paid a bonus equal to two times his minimum base salary and minimum target bonus. Pursuant to the employment
agreement, Mr. Silverman will be subject to a confidentiality covenant, a two-year post-termination non-competition covenant and a two-year
post-termination non-solicitation covenant. On June 30, 2020, the Company amended the employment agreement of Mr. Silverman to provide
for successive one-year extensions until either the executive or the Board of Directors of the Company gives notice to terminate the employment
agreement per its terms. This employment agreement amendment also includes an allowance of up to $10,000 per year to cover uncovered medical/dental
expenses for Mr. Silverman and his family. On January 18, 2021, the Company’s board
of directors approved a bonus to officers and an employee of the Company in the aggregate amount of $330,000 which deferred and recorded
as accrued compensation on the bonus approval date. On July 21, 2021, the Company entered into the
Employment Agreement with Mr. Wanke, the President of Mobile, to serve as the President of C-Bond’s Safety Solutions Group. Under
the three-year Employment Agreement, Mr. Wanke will receive a base salary of $240,000 per year, which may be increased from time to time
with the approval of the board of directors. In addition, Mr. Wanke may receive an annual bonus as determined by the board of directors.
It is understood that although Mr. Wanke’s base salary will be paid by Mobile, 50% of the base salary will be allocated to the expenses
of Mobile, and the other 50% of the base salary will be allocated to the expenses of the Company. The term of this Agreement (the “Initial
Term”) shall begin as of July 21, 2021 (the “Effective Date”) and shall end on the earlier of (i) the third anniversary
of the Effective Date and (ii) the time of the termination of the Executive’s employment in accordance with the Employment Agreement.
This Initial Term and any Renewal Term (as defined below) shall automatically be extended for one or more additional terms of one (1)
year each (each a “Renewal Term” and together with the Initial Term, the “Term”), unless either the Company or
Executive provide notice to the other Party of their desire to not so renew the Initial Term or Renewal Term (as applicable) at least
thirty (30) days prior to the expiration of the then-current Initial Term or Renewal Term, as applicable. All unvested shares of stock
and stock options shall expire upon such termination, if any. The Executive shall be eligible for an annual bonus payment in an amount
to be determined by the Board of Directors of the Company (the “Bonus”). The Bonus shall be determined and payable based on
the achievement of certain performance objectives of the Company as established by the Board and communicated to and agreed to by the
Executive in writing as soon as practicable after commencement of the year in respect of which the Bonus is paid. The Bonus, if earned,
is payable in cash and/or restricted stock at the discretion of the Board. It is understood between the Parties that the target bonus
for each year shall be up to 50% of the Base Salary. On December 8, 2021, the Company’s board
of directors approved a bonus to certain officers in the aggregate amount of $309,615 which is equal to 50% of their annual compensation.
This bonus will be paid 10% in cash ($30,962) which was paid in December 2021 and 90% in equity amounting $278,653 which as of December
31, 2021 had been accrued and as of December 31, 2021, was included in accrued compensation on the accompanying unaudited consolidated
balance sheet. On January 6, 2022, the Board of Directors of the Company agreed to satisfy $278,653 of the bonus owed to its executive
officers (collectively, the “Management”). Management agreed to accept 278 shares of the Company’s Series B convertible
preferred stock in settlement of this accrued compensation. Licensing agreement Pursuant to an agreement dated April 8, 2016,
between the Company and Rice University, Rice University has granted a non-exclusive license to the Company, in nanotube-based surface
treatment for strengthening glass and related materials under Rice’s intellectual property rights, to use, make, distribute, offer
and sell the licensed products specified in the agreement. In consideration for which, the Company had to pay a one-time non-refundable
license fee of $10,000 and royalty payments of 5% of net sales of the licensed products during the term of the agreement and a sell-off
period of 180 days from termination, In addition, the Company is required to pay for the maintenance of the patents, This agreement will
continue until the expiration of the last to expire of the licensed property rights, unless terminated earlier in accordance with the
terms of the agreement. There have been no royalty payments paid or due through March 31, 2022. Anti-dilution rights related to C-Bond Systems,
LLC Prior to the Merger, C-Bond Systems, LLC entered
into certain contracts, described below, which provided certain anti-dilution protection to the counterparties to those contracts.
The Company believes that these contracts do not apply to any future issuances of equity by C-Bond Systems, Inc. In 2013, pursuant to a subscription agreement,
the Company’s subsidiary. C-Bond Systems, LLC issued 2,425,300 common shares. To the extent that during the term of the agreement
C-Bond Systems, LLC issues any “down-round” or subsequent investments based upon an enterprise value of less than $2,000,000
(“Dilutive Transaction”) (other than an issuance pursuant to an option agreement with an employee or otherwise to compensate
an employee, or incident to an acquisition of assets by C-Bond Systems, LLC in which common units were issued to the seller of such assets)
contemporaneously with the Dilutive Transaction, the contract obligated C-Bond Systems, LLC to issue the investor additional common units
in C-Bond Systems, LLC in an amount which would provide them with the ownership percentage interest which they would have held in C-Bond
Systems, LLC represented by the common units purchased by them on this date. In 2015, pursuant to a subscription agreement,
C-Bond Systems, LLC issued 3,880,480 common shares to an entity at $0.77 per common share. This agreement entitled the subscriber to anti-dilution
protection to the extent that C-Bond Systems, LLC issued any equity in a “down-round” based upon a value of less than $0.77
per common unit of C-Bond Systems, LLC (other than an issuance pursuant to an option agreement with an employee or consultant or otherwise
to compensate an employee or consultant, or incident to an acquisition of assets by C-Bond Systems, LLC in which common units are issued
to the seller of such assets (“Dilutive Transaction”)). Contemporaneously with the Dilutive Transaction the contract obligated
C-Bond Systems, LLC to issue the Subscriber additional common units in C-Bond Systems, LLC in an amount which would provide the investor
with the ownership percentage interest in C-Bond Systems, LLC on a fully diluted basis which Subscriber held immediately prior to the
Dilutive Transaction. In 2016, pursuant to a subscription agreement,
C-Bond Systems, LLC issued 1,175,902 common shares to an entity at $0.85 per common share. This agreement entitled this investor to customary
broad-based weighted average anti-dilution protection to the extent that after the date of this subscription agreement C-Bond Systems,
LLC issued any equity in a “down round” based upon a value of less than $0.85 per common share, including the issuance of
options with an exercise price per share of less than $0.85 to compensate employees or consultants (“Dilutive Transaction”),
subject to exclusions for issuances of common shares or options in connection with strategic partnerships, equity kickers to lenders or
vendors, mergers or acquisitions. The agreement obligated C-Bond Systems, LLC to give to this investor written notice (an “Issuance
Notice”) of any proposed issuance by C-Bond Systems, LLC of any C-Bond Systems, LLC common units, or other form of equity interest
(excluding issuances of C-Bond Systems, LLC options or other equity to compensate employees or consultants and the issuance of shares
in connection with strategic partnerships, equity kickers to lenders or vendors, mergers or acquisitions) at least ten business days prior
to the proposed issuance date. This contract entitled the investor to purchase their pro rata portion of such shares or other equity interest
of C-Bond Systems, LLC at the price and on the other terms and conditions specified in the issuance not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NOTE 11 – CONCENTRATIONS Concentrations Of Credit Risk Financial instruments that potentially subject
the Company to concentrations of credit risk consist primarily of trade accounts receivable and cash deposits. The Company places its
cash in banks at levels that, at times, may exceed federally insured limits. On March 31, 2022, the Company did not have any cash in excess
of FDIC limits of $250,000. The Company has not experienced any losses in such accounts through March 31, 2022. Geographic Concentrations of Sales During the three months ended March 31, 2022 and
2021, all sales were in the United States. Customer Concentrations For the three months ended March 31, 2022, three
customers accounted for approximately 40.2% of total sales (14.6%, 15.1%, and 10.5%, respectively). For the three months ended March 31,
2021, four customers accounted for approximately 64.9% of total sales (10.0%, 12.9%, 14.3% and 27.7%, respectively). On March 31, 2022,
one customer accounted for 44.4% of the total accounts receivable balance. Vendor concentrations Generally, the Company purchases substantially
all of its inventory from five suppliers. The loss of these suppliers may have a material adverse effect on the Company’s consolidated
results of operations and financial condition. However, the Company believes that, if necessary, alternate vendors could supply similar
products in adequate quantities to avoid material disruptions to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NOTE 12 – SEGMENT REPORTING During the three months ended March 31, 2021,
the Company operated in one reportable business segment, which consisted of the manufacture and sale of a windshield strengthening water
repellent solution as well as a disinfection product, and the sale of multi-purpose glass strengthening primer and window film mounting
solutions, including ballistic-resistant film systems and a forced entry system (the “C-Bond Segment”). During the three months
ended March 31, 2022, the Company operated in two reportable business segments - (1) the manufacture and sale of a windshield strengthening
water repellent solution as well as a disinfection product, and the sale of multi-purpose glass strengthening primer and window film mounting
solutions, including ballistic-resistant film systems and a forced entry system (the “C-Bond Segment”), and (2) the distribution
and installation of window film solutions (the “Mobile Tint Segment”). The Company’s reportable segments were strategic
business units that offered different products. They were managed separately based on the fundamental differences in their operations
and locations. Information with respect to these reportable business
segments for the three months ended March 31, 2022 and 2021 was as follows:
For the Three
2022 2021
Revenues:
C-Bond $ 99,169 $ 155,650
Mobile Tint 411,540 -
510,709 155,650
Depreciation and amortization:
C-Bond 2,294 2,472
Mobile Tint 20,616 -
22,910 2,472
Interest expense:
C-Bond - 236
Mobile Tint 3,714 -
Other (a) 244,866 18,139
248,580 18,375
Net loss:
C-Bond (285,722 ) (755,317 )
Mobile Tint (65,102 ) -
Other (a) (1,568,595 ) (4,108,656 )
$ (1,919,419 ) $ (4,863,973 )
March 31, December 31,
Identifiable long-lived tangible assets on March 31, 2022 and December 31, 2021 by segment
C-Bond $ 6,501 $ 8,794
Mobile Tint 118,237 126,228
$ 124,738 $ 135,022
(a) The Company does not allocate any general and administrative expense of its holding company activities to its reportable segments, because these activities are managed at the corporate lev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70110</v>
      </c>
      <c r="C3" s="6" t="n">
        <v>519898</v>
      </c>
    </row>
    <row r="4">
      <c r="A4" s="4" t="inlineStr">
        <is>
          <t>Accounts receivable, net</t>
        </is>
      </c>
      <c r="B4" s="5" t="n">
        <v>307846</v>
      </c>
      <c r="C4" s="5" t="n">
        <v>173248</v>
      </c>
    </row>
    <row r="5">
      <c r="A5" s="4" t="inlineStr">
        <is>
          <t>Inventory</t>
        </is>
      </c>
      <c r="B5" s="5" t="n">
        <v>63078</v>
      </c>
      <c r="C5" s="5" t="n">
        <v>82931</v>
      </c>
    </row>
    <row r="6">
      <c r="A6" s="4" t="inlineStr">
        <is>
          <t>Prepaid expenses and other current assets</t>
        </is>
      </c>
      <c r="B6" s="5" t="n">
        <v>39621</v>
      </c>
      <c r="C6" s="5" t="n">
        <v>151746</v>
      </c>
    </row>
    <row r="7">
      <c r="A7" s="4" t="inlineStr">
        <is>
          <t>Contract assets</t>
        </is>
      </c>
      <c r="B7" s="5" t="n">
        <v>2540</v>
      </c>
      <c r="C7" s="5" t="n">
        <v>82805</v>
      </c>
    </row>
    <row r="8">
      <c r="A8" s="4" t="inlineStr">
        <is>
          <t>Due from related party</t>
        </is>
      </c>
      <c r="B8" s="5" t="n">
        <v>3750</v>
      </c>
      <c r="C8" s="5" t="n">
        <v>3750</v>
      </c>
    </row>
    <row r="9">
      <c r="A9" s="4" t="inlineStr">
        <is>
          <t>Total Current Assets</t>
        </is>
      </c>
      <c r="B9" s="5" t="n">
        <v>586945</v>
      </c>
      <c r="C9" s="5" t="n">
        <v>1014378</v>
      </c>
    </row>
    <row r="10">
      <c r="A10" s="3" t="inlineStr">
        <is>
          <t>OTHER ASSETS:</t>
        </is>
      </c>
    </row>
    <row r="11">
      <c r="A11" s="4" t="inlineStr">
        <is>
          <t>Property and equipment, net</t>
        </is>
      </c>
      <c r="B11" s="5" t="n">
        <v>124738</v>
      </c>
      <c r="C11" s="5" t="n">
        <v>135022</v>
      </c>
    </row>
    <row r="12">
      <c r="A12" s="4" t="inlineStr">
        <is>
          <t>Right of use asset, net</t>
        </is>
      </c>
      <c r="B12" s="5" t="n">
        <v>264787</v>
      </c>
      <c r="C12" s="5" t="n">
        <v>251172</v>
      </c>
    </row>
    <row r="13">
      <c r="A13" s="4" t="inlineStr">
        <is>
          <t>Intangible asset, net</t>
        </is>
      </c>
      <c r="B13" s="5" t="n">
        <v>317795</v>
      </c>
      <c r="C13" s="5" t="n">
        <v>330421</v>
      </c>
    </row>
    <row r="14">
      <c r="A14" s="4" t="inlineStr">
        <is>
          <t>Goodwill</t>
        </is>
      </c>
      <c r="B14" s="5" t="n">
        <v>350491</v>
      </c>
      <c r="C14" s="5" t="n">
        <v>350491</v>
      </c>
    </row>
    <row r="15">
      <c r="A15" s="4" t="inlineStr">
        <is>
          <t>Security deposit</t>
        </is>
      </c>
      <c r="B15" s="5" t="n">
        <v>6482</v>
      </c>
      <c r="C15" s="5" t="n">
        <v>6482</v>
      </c>
    </row>
    <row r="16">
      <c r="A16" s="4" t="inlineStr">
        <is>
          <t>Total Other Assets</t>
        </is>
      </c>
      <c r="B16" s="5" t="n">
        <v>1064293</v>
      </c>
      <c r="C16" s="5" t="n">
        <v>1073588</v>
      </c>
    </row>
    <row r="17">
      <c r="A17" s="4" t="inlineStr">
        <is>
          <t>TOTAL ASSETS</t>
        </is>
      </c>
      <c r="B17" s="5" t="n">
        <v>1651238</v>
      </c>
      <c r="C17" s="5" t="n">
        <v>2087966</v>
      </c>
    </row>
    <row r="18">
      <c r="A18" s="3" t="inlineStr">
        <is>
          <t>CURRENT LIABILITIES:</t>
        </is>
      </c>
    </row>
    <row r="19">
      <c r="A19" s="4" t="inlineStr">
        <is>
          <t>Convertible note payable, net</t>
        </is>
      </c>
      <c r="B19" s="5" t="n">
        <v>378125</v>
      </c>
      <c r="C19" s="5" t="n">
        <v>171875</v>
      </c>
    </row>
    <row r="20">
      <c r="A20" s="4" t="inlineStr">
        <is>
          <t>Notes payable, current portion, net</t>
        </is>
      </c>
      <c r="B20" s="5" t="n">
        <v>640016</v>
      </c>
      <c r="C20" s="5" t="n">
        <v>488414</v>
      </c>
    </row>
    <row r="21">
      <c r="A21" s="4" t="inlineStr">
        <is>
          <t>Accounts payable</t>
        </is>
      </c>
      <c r="B21" s="5" t="n">
        <v>853290</v>
      </c>
      <c r="C21" s="5" t="n">
        <v>831648</v>
      </c>
    </row>
    <row r="22">
      <c r="A22" s="4" t="inlineStr">
        <is>
          <t>Accrued expenses</t>
        </is>
      </c>
      <c r="B22" s="5" t="n">
        <v>462215</v>
      </c>
      <c r="C22" s="5" t="n">
        <v>436733</v>
      </c>
    </row>
    <row r="23">
      <c r="A23" s="4" t="inlineStr">
        <is>
          <t>Accrued compensation</t>
        </is>
      </c>
      <c r="B23" s="5" t="n">
        <v>421606</v>
      </c>
      <c r="C23" s="5" t="n">
        <v>691602</v>
      </c>
    </row>
    <row r="24">
      <c r="A24" s="4" t="inlineStr">
        <is>
          <t>Contract liabilities</t>
        </is>
      </c>
      <c r="B24" s="5" t="n">
        <v>46053</v>
      </c>
      <c r="C24" s="5" t="n">
        <v>10426</v>
      </c>
    </row>
    <row r="25">
      <c r="A25" s="4" t="inlineStr">
        <is>
          <t>Lease liability, current portion</t>
        </is>
      </c>
      <c r="B25" s="5" t="n">
        <v>53611</v>
      </c>
      <c r="C25" s="5" t="n">
        <v>44927</v>
      </c>
    </row>
    <row r="26">
      <c r="A26" s="4" t="inlineStr">
        <is>
          <t>Total Current Liabilities</t>
        </is>
      </c>
      <c r="B26" s="5" t="n">
        <v>2854916</v>
      </c>
      <c r="C26" s="5" t="n">
        <v>2675625</v>
      </c>
    </row>
    <row r="27">
      <c r="A27" s="3" t="inlineStr">
        <is>
          <t>LONG-TERM LIABILITIES:</t>
        </is>
      </c>
    </row>
    <row r="28">
      <c r="A28" s="4" t="inlineStr">
        <is>
          <t>Notes payable, net of current portion</t>
        </is>
      </c>
      <c r="B28" s="5" t="n">
        <v>530333</v>
      </c>
      <c r="C28" s="5" t="n">
        <v>539440</v>
      </c>
    </row>
    <row r="29">
      <c r="A29" s="4" t="inlineStr">
        <is>
          <t>Lease liability, net of current portion</t>
        </is>
      </c>
      <c r="B29" s="5" t="n">
        <v>210527</v>
      </c>
      <c r="C29" s="5" t="n">
        <v>206319</v>
      </c>
    </row>
    <row r="30">
      <c r="A30" s="4" t="inlineStr">
        <is>
          <t>Total Long-term Liabilities</t>
        </is>
      </c>
      <c r="B30" s="5" t="n">
        <v>740860</v>
      </c>
      <c r="C30" s="5" t="n">
        <v>745759</v>
      </c>
    </row>
    <row r="31">
      <c r="A31" s="4" t="inlineStr">
        <is>
          <t>Total Liabilities</t>
        </is>
      </c>
      <c r="B31" s="5" t="n">
        <v>3595776</v>
      </c>
      <c r="C31" s="5" t="n">
        <v>3421384</v>
      </c>
    </row>
    <row r="32">
      <c r="A32" s="4" t="inlineStr">
        <is>
          <t>Commitments and Contingencies (See Note 10)</t>
        </is>
      </c>
      <c r="B32" s="4" t="inlineStr">
        <is>
          <t xml:space="preserve"> </t>
        </is>
      </c>
      <c r="C32" s="4" t="inlineStr">
        <is>
          <t xml:space="preserve"> </t>
        </is>
      </c>
    </row>
    <row r="33">
      <c r="A33" s="4" t="inlineStr">
        <is>
          <t>Series B convertible preferred stock: $0.10 par value, 100,000 shares designated; 1,000 and 722 shares issued and outstanding at March 31, 2022 and December 31, 2021, respectively ($1,022,123 redemption and liquidation value at March 31, 2022)</t>
        </is>
      </c>
      <c r="B33" s="5" t="n">
        <v>1022123</v>
      </c>
      <c r="C33" s="5" t="n">
        <v>738611</v>
      </c>
    </row>
    <row r="34">
      <c r="A34" s="4" t="inlineStr">
        <is>
          <t>Series C convertible preferred stock: $0.10 par value, 100,000 shares designated; 18,560 and 18,680 shares issued and outstanding at March 31, 2022 and December 31, 2021, respectively ($2,856,238 redemption and liquidation value at March 31, 2022)</t>
        </is>
      </c>
      <c r="B34" s="5" t="n">
        <v>1904159</v>
      </c>
      <c r="C34" s="5" t="n">
        <v>1907012</v>
      </c>
    </row>
    <row r="35">
      <c r="A35" s="3" t="inlineStr">
        <is>
          <t>SHAREHOLDERS’ DEFICIT:</t>
        </is>
      </c>
    </row>
    <row r="36">
      <c r="A36" s="4" t="inlineStr">
        <is>
          <t>Preferred stock: $0.10 par value, 2,000,000 shares authorized; 100,000 Series B and 100,000 Series C designated</t>
        </is>
      </c>
      <c r="B36" s="4" t="inlineStr">
        <is>
          <t xml:space="preserve"> </t>
        </is>
      </c>
      <c r="C36" s="4" t="inlineStr">
        <is>
          <t xml:space="preserve"> </t>
        </is>
      </c>
    </row>
    <row r="37">
      <c r="A37" s="4" t="inlineStr">
        <is>
          <t>Common stock: $0.001 par value, 4,998,000,000 shares authorized; 285,174,171 and 282,216,632 issued and outstanding at March 31, 2022 and December 31, 2021, respectively</t>
        </is>
      </c>
      <c r="B37" s="5" t="n">
        <v>285174</v>
      </c>
      <c r="C37" s="5" t="n">
        <v>282217</v>
      </c>
    </row>
    <row r="38">
      <c r="A38" s="4" t="inlineStr">
        <is>
          <t>Additional paid-in capital</t>
        </is>
      </c>
      <c r="B38" s="5" t="n">
        <v>54103304</v>
      </c>
      <c r="C38" s="5" t="n">
        <v>53064616</v>
      </c>
    </row>
    <row r="39">
      <c r="A39" s="4" t="inlineStr">
        <is>
          <t>Accumulated deficit</t>
        </is>
      </c>
      <c r="B39" s="5" t="n">
        <v>-59435533</v>
      </c>
      <c r="C39" s="5" t="n">
        <v>-57515129</v>
      </c>
    </row>
    <row r="40">
      <c r="A40" s="4" t="inlineStr">
        <is>
          <t>Total C-Bond Systems, Inc. shareholders’ deficit</t>
        </is>
      </c>
      <c r="B40" s="5" t="n">
        <v>-5047055</v>
      </c>
      <c r="C40" s="5" t="n">
        <v>-4168296</v>
      </c>
    </row>
    <row r="41">
      <c r="A41" s="4" t="inlineStr">
        <is>
          <t>Noncontrolling interest</t>
        </is>
      </c>
      <c r="B41" s="5" t="n">
        <v>176235</v>
      </c>
      <c r="C41" s="5" t="n">
        <v>189255</v>
      </c>
    </row>
    <row r="42">
      <c r="A42" s="4" t="inlineStr">
        <is>
          <t>Total Shareholders’ Deficit</t>
        </is>
      </c>
      <c r="B42" s="5" t="n">
        <v>-4870820</v>
      </c>
      <c r="C42" s="5" t="n">
        <v>-3979041</v>
      </c>
    </row>
    <row r="43">
      <c r="A43" s="4" t="inlineStr">
        <is>
          <t>Total Liabilities and Shareholders’ Deficit</t>
        </is>
      </c>
      <c r="B43" s="6" t="n">
        <v>1651238</v>
      </c>
      <c r="C43" s="6" t="n">
        <v>2087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 xml:space="preserve">NOTE 13 – REVENUE RECOGNITION In connection with the Company’s C-Bond
segment, the revenue that the Company recognizes arises from purchase requests the Company receives from its customers. The Company’s
performance obligations under purchase orders or by a verbal order correspond to each shipment of product that the Company makes to its
customer under the purchase order or verbal order. As a result, each purchase order or verbal order generally contains more than one performance
obligation based on the number of products ordered, the quantity of product to be shipped and the mode of shipment requested by the customer.
Control of the Company’s products transfers to its customers when the customer is able to direct the use of, and obtain substantially
all of the benefits from, the Company’s products, which generally occurs at the later of when the customer obtains title to the
product or when the customer assumes risk of loss of the product. The transfer of control generally occurs at a point of shipment from
the Company’s warehouse. Once this occurs, the Company has satisfied its performance obligation and the Company recognizes revenue.
In connection with the Company’s C-Bond segment, when the Company receives a purchase order or verbal order from a customer, the
Company is obligated to provide the product during a mutually agreed upon time period. Depending on the terms of the purchase order or
verbal order, either the Company or the customer arranges delivery of the product to the customer’s intended destination. In situations
where the Company has agreed to arrange delivery of the product to the customer’s intended destination and control of the product
transfers upon loading of the Company’s product onto transportation equipment, the Company has elected to account for any freight
income associated with the delivery of these products as freight revenue, since this activity fulfills the Company’s obligation
to transfer the product to the customer. In connection with the Company’s Mobile
Tint segment, the revenue that the Company recognizes arises from purchase requests the Company receives from its customers. The Company’s
performance obligations under purchase order or a signed proposal correspond to each job for the distribution and installation of window
film solutions. As a result, each purchase order or signed proposal generally may contain more than one performance obligation based
on the specific job. Control of the Company’s products transfers to its customers when the customer is able to direct the use of,
and obtain substantially all of the benefits from, the Company’s products, which generally occurs when the job or a specific portion
of the job is completed. Once this occurs, the Company has satisfied its performance obligation and the Company recognizes revenue.
Revenues from contracts for the distribution and installation of window film solutions are recognized over time on the basis of the Company’s
estimates of the progress towards completion of contracts using various output of input methods including (1) the ratio of number of
labor hours spent compared to the number of estimated labor hours to complete a job, (2) using the milestone method, or (3) using a units
completed method. These methods are used because management considers these methods to be the best available measure of progress on these
contracts. Transaction Price The Company agrees with its customers on the selling
price of each transaction. This transaction price is generally based on the product, market conditions, including supply and demand balances,
labor costs, and freight. In the Company’s C-Bond contracts with customers, the Company allocates the entire transaction price to
the sale of product to the customer, which is the basis for the determination of the relative standalone selling price allocated to each
performance obligation. Returns of the Company’s product by its customers are permitted only when the product is not to specification
and were not material for the three months ended March 31, 2022 and 2021. Any sales tax, value added tax, and other tax the Company collects
concurrently with its revenue-producing activities are excluded from revenue. Revenue Disaggregation The Company tracks its revenue by product. The
following table summarizes our revenue by product for the three months ended March 31, 2022 and 2021:
For the Three For the Three
C-Bond Secure multi-purpose and BRS ballistic resistant glass protection systems $ 8,028 $ 84,308
C-Bond Nanoshield solution sales 78,978 61,384
Disinfection products 10,880 6,700
Window tint installation and sales recognized over time 411,540 -
Freight and delivery 1,283 3,258
Total $ 510,709 $ 155,6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t>
        </is>
      </c>
      <c r="B1" s="2" t="inlineStr">
        <is>
          <t>3 Months Ended</t>
        </is>
      </c>
    </row>
    <row r="2">
      <c r="B2" s="2" t="inlineStr">
        <is>
          <t>Mar. 31, 2022</t>
        </is>
      </c>
    </row>
    <row r="3">
      <c r="A3" s="3" t="inlineStr">
        <is>
          <t>Operating Lease Right-of-Use (“Rou”) Assets and Operating Lease Liabilities [Abstract]</t>
        </is>
      </c>
    </row>
    <row r="4">
      <c r="A4" s="4" t="inlineStr">
        <is>
          <t>OPERATING LEASE RIGHT-OF-USE (“ROU”) ASSETS AND OPERATING LEASE LIABILITIES</t>
        </is>
      </c>
      <c r="B4" s="4" t="inlineStr">
        <is>
          <t xml:space="preserve">NOTE 14 – OPERATING LEASE RIGHT-OF-USE
(“ROU”) ASSETS AND OPERATING LEASE LIABILITIES In October 2019, the Company entered into an 18-month
lease agreement for the lease of office and warehouse space under a non-cancelable operating lease through May 31, 2021. From the lease
commencement date of December 1, 2019 until November 30, 2020, monthly rent shall be $4,444 and from December 1, 2020 to May 31, 2021,
monthly rent shall be $4,577 per month. On May 12, 2021 and effective June 1, 2021, the Company entered into an amendment to the lease
which extended the lease for one year until May 31, 2022 at a monthly base rent of $5,283. In connection with the Exchange Agreement, the
Company was named as guarantor (“Guarantor”) of a Commercial Lease Agreement dated July 21, 2021, by and between landlord
MDW Management, LLC, a company owned by Mr. Wanke and his wife and tenant Mobile Tint, LLC d/b/a A-1 Glass (the “Lease”).
The term of the Lease is 60 months, at a minimum monthly rent of $5,600 (not including tax), with two five-year options for the tenant
to renew. The Company’s obligation as Guarantor of the Lease will terminate upon the occurrence of earlier of the following: (i)
the date of Guarantor’s acquisition of 100% of the ownership interests of Mobile; (ii) the date that Guarantor beneficially owns
less than an eighty percent (80%) ownership interest in Mobile; or (iii) two (2) years from and after the effective date of the guaranty. In September 2021, the Company entered into a
48-month lease agreement for the lease of office equipment under a non-cancelable operating lease through September 2025. The monthly
base rent is $365 per month. In February 2022, the Company entered into a 36-month
lease agreement for the lease of a vehicle under a non-cancelable operating lease through January 2025. The monthly base rent is $788
per month. In adopting ASC Topic 842, Leases (Topic 842)
on January 1, 2019, the Company had elected the ‘package of practical expedients’, which permitted it not to reassess under
the new standard its prior conclusions about lease identification, lease classification and initial direct costs (see Note 2). In addition,
the Company elected not to apply ASC Topic 842 to arrangements with lease terms of 12 month or less. During the three months ended March 31, 2022 and
2021, in connection with its operating leases, the Company recorded rent expense of $46,527 and $26,168, respectively, which is expensed
during the period and included in operating expenses on the accompanying condensed consolidated statements of operations. Additionally,
during the three months ended March 31, 2022 and 2021, the Company recorded lease expense of $2,734 and $1,197 in connection with the
lease of office equipment and a vehicle. The significant assumption used to determine the
present value of the lease liabilities in February 2022, September 2021 and July 2021 was a discount rates ranging from 4% and 12% which
was based on the Company’s estimated average incremental borrowing rate. On March 31, 2022 and December 31, 2021, right-of-use
asset (“ROU”) is summarized as follows:
March 31, December 31,
Office leases and office equipment right of use assets $ 295,319 $ 269,590
Less: accumulated amortization (30,532 ) (18,418 )
Balance of ROU assets $ 264,787 $ 251,172 On March 31, 2022 and December 31, 2021, operating
lease liabilities related to the ROU assets are summarized as follows:
March 31, 2022 December 31,
Lease liabilities related to office leases right of use assets $ 264,138 $ 251,246
Less: current portion of lease liabilities (53,611 ) (44,927 )
Lease liabilities – long-term $ 210,527 $ 206,319 On March 31, 2022, future minimum base lease payments
due under non-cancelable operating leases are as follows:
Twelve months ended March 31, Amount
2023 $ 80,244
2024 81,032
2025 79,456
2026 69,389
2027 22,400
Total minimum non-cancelable operating lease payments 332,521
Less: discount to fair value (68,383 )
Total lease liability on March 31, 2022 $ 264,1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5 – RELATED PARTY TRANSACTIONS Due From Related Party In December 2021, the Company advanced $3,750
to a company partially owned by officers of the Company. The advance is non-interest bearing, payable on demand, and is reflected as due
from related party on the accompanying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6 – SUBSEQUENT EVENTS Exchange agreement On April 20, 2022, the Company and Mercer Street Global Opportunity
Fund, LLC (the “Investor”) entered into an Exchange Agreement (the “Exchange Agreement”) that amended a 10% Original
Issue Discount Senior Convertible Promissory Note (See Note 7). The original SPA remains in effect. Per the terms of the Exchange Agreement,
the Parties agreed to exchange (i) the Initial Note for a new Convertible Promissory Note (the “New Note”) and (ii) the Initial
Warrant for a new five-year warrant to purchase, in the aggregate, 33,000,000 shares of the Company’s common stock at an exercise
price of $0.025 per share (the “New Warrant” and together with the New Note, the “New Securities”), according
to the terms and conditions of the Exchange Agreement. On April 20, 2022, pursuant to the terms of the Exchange Agreement, the Investor
surrendered the Prior Securities in exchange for the New Securities. Other than the surrender of the Prior Securities, no consideration
of any kind whatsoever was given by the Investor to the Company in connection with the Exchange Agreement. The terms of the New Securities
are the same as the Prior Securities except for the pricing of the shares issuable under the New Note and the shares issuable upon exercise
of the New Warrant. The New Securities are composed of the New Note, which is a 10% Original Issue Discount Senior Convertible Promissory
Note in the principal amount of $825,000, and the New Warrant. The New Note matures on October 15, 2022, bears interest at a rate of 4%
per annum, and is initially convertible into the Company’s common stock at a fixed conversion price of $0.0125 per share, subject
to adjustment for stock splits, stock combinations, dilutive issuances, and similar events, as described in the New Note. Note payable – related party On May 2, 2022, the Company entered into a Promissory
Note (the “May 2022 Note”) in the principal amount of $250,000 with the Company’s chief executive officer. The May 2022
Note was funded in May 2022 and the Company received net proceeds of $250,000. The May 2022 Note bears interest at a rate of 6% per annum
and all outstanding principal and accrued and unpaid interest is due on May 2, 2024. At any time, the Company may prepay all or any portion
of the principal amount of the May 2022 Note and any accrued and unpaid interest without penalty. Operating lease On May 4, 2022, the Company entered to an amendment to its lease dated
in October 2019, as amended (See Note 14). Pursuant to the amended lease agreement, the term of the current lease, which expires on May
31, 2022, was extended for a period of 36 months commencing on June 1, 2022 and ending on May 31, 2025. Pursuant to the amended lease
agreement, from June 1, 2022 to May 31, 2023, monthly rent shall be $5,441, from June 1, 2023 to May 31, 2024, monthly rent shall be $5,604,
and from June 1, 2024 to May 31, 2025, monthly rent shall be $5,772 per mon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Company’s unaudited condensed consolidated
financial statements include the financial statements of its wholly owned subsidiary, C-Bond Systems, LLC, and its 80% owned subsidiary,
Mobile since acquiring 80% of Mobile on July 22, 2021.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consolidated financial statements prepared in accordance with U.S. GAAP has been condensed or omitted from these statements
pursuant to such accounting principles and, accordingly, they do not include all the information and notes necessary for comprehensive
consolidated financial statements. These unaudited condensed consolidated financial statements should be read in conjunction with the
summary of significant accounting policies and notes to the consolidated financial statements for the year ended December 31, 2021 of
the Company which were included in the Company’s Annual Report on Form 10-K as filed with the Securities and Exchange Commission
(the “SEC”) on April 15, 2022. </t>
        </is>
      </c>
    </row>
    <row r="5">
      <c r="A5" s="4" t="inlineStr">
        <is>
          <t>Going Concern</t>
        </is>
      </c>
      <c r="B5" s="4" t="inlineStr">
        <is>
          <t xml:space="preserve">Going Concern These unaudited condensed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a net loss of $1,919,419 and $4,863,973 for the three months ended March 31, 2022 and 2021, respectively. The net
cash used in operations was $503,769 and $412,733 for the three months ended March 31, 2022 and 2021, respectively. Additionally, the
Company had an accumulated deficit, shareholders’ deficit, and working capital deficit of $59,435,533, $4,870,820 and $2,267,971,
respectively, on March 31, 2022.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preferred shares, and from the issuance of promissory notes and convertible promissory notes,
there is no assurance that it will be able to continue to do so. If the Company is unable to raise additional capital or secure additional
lending in the near future, management expects that the Company will need to curtail its operations. These unaudited condensed consolidated
financial statements do not include any adjustments related to the recoverability and classification of assets or the amounts and classification
of liabilities that might be necessary should the Company be unable to continue as a going concern. </t>
        </is>
      </c>
    </row>
    <row r="6">
      <c r="A6" s="4" t="inlineStr">
        <is>
          <t>Use of Estimates</t>
        </is>
      </c>
      <c r="B6" s="4" t="inlineStr">
        <is>
          <t xml:space="preserve">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estimates include the allowance for doubtful accounts on accounts receivable, the estimates for obsolete or slow moving inventory, estimates
used in the calculation of progress towards completion on uncompleted jobs, purchase price allocation of acquired businesses, the useful
life of property and equipment, assumptions used in assessing impairment of long-term assets, the estimate of the fair value lease liability
and related right of use asset, the valuation of redeemable and mandatorily redeemable preferred stock, the fair value of derivative liabilities,
the value of beneficial conversion features, and the fair value of non-cash equity transactions. </t>
        </is>
      </c>
    </row>
    <row r="7">
      <c r="A7" s="4" t="inlineStr">
        <is>
          <t>Fair Value of Financial Instruments and Fair Value Measurements</t>
        </is>
      </c>
      <c r="B7" s="4" t="inlineStr">
        <is>
          <t xml:space="preserve">Fair Value of Financial Instruments and Fair Value Measurements The carrying amounts reported in the unaudited
condensed consolidated balance sheets for cash, accounts receivable, contract assets and liabilities, notes payable, convertible note
payable, accounts payable, accrued expenses, accrued compensation, and lease liability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8">
      <c r="A8" s="4" t="inlineStr">
        <is>
          <t>Cash and Cash Equivalents</t>
        </is>
      </c>
      <c r="B8" s="4" t="inlineStr">
        <is>
          <t xml:space="preserve">Cash And Cash Equivalents For purposes of the consolidated statements of
cash flows, the Company considers all highly liquid instruments with a maturity of three months or less at the purchase date and money
market accounts to be cash equivalents. The Company had no cash equivalents as of March 31, 2022 and December 31, 2021. </t>
        </is>
      </c>
    </row>
    <row r="9">
      <c r="A9" s="4" t="inlineStr">
        <is>
          <t>Accounts Receivable</t>
        </is>
      </c>
      <c r="B9" s="4" t="inlineStr">
        <is>
          <t xml:space="preserve">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t>
        </is>
      </c>
    </row>
    <row r="10">
      <c r="A10" s="4" t="inlineStr">
        <is>
          <t>Inventory</t>
        </is>
      </c>
      <c r="B10" s="4" t="inlineStr">
        <is>
          <t xml:space="preserve">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 </t>
        </is>
      </c>
    </row>
    <row r="11">
      <c r="A11" s="4" t="inlineStr">
        <is>
          <t>Property and Equipment</t>
        </is>
      </c>
      <c r="B11" s="4" t="inlineStr">
        <is>
          <t xml:space="preserve">Property And Equipment Property and equipment are stated at cost and
are depreciated using the straight-line method over their estimated useful lives, which range from on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
        </is>
      </c>
    </row>
    <row r="12">
      <c r="A12" s="4" t="inlineStr">
        <is>
          <t>Goodwill and Intangible Assets</t>
        </is>
      </c>
      <c r="B12" s="4" t="inlineStr">
        <is>
          <t xml:space="preserve">Goodwill and Intangible Assets Goodwill represents the future economic benefit
arising from other assets acquired that could not be individually identified and separately recognized. Any goodwill arising from the
Company’s acquisition is attributable to the value of the potential expanded market opportunity with new customers. Intangible assets
may have either an identifiable or indefinite useful life. Intangible assets with identifiable useful lives are amortized on a straight-line
basis over their economic or legal life, whichever is shorter. The Company’s amortizable intangible assets are being amortized over
a useful life of 5 years. </t>
        </is>
      </c>
    </row>
    <row r="13">
      <c r="A13" s="4" t="inlineStr">
        <is>
          <t>Impairment of Long-Lived Assets</t>
        </is>
      </c>
      <c r="B13"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4">
      <c r="A14" s="4" t="inlineStr">
        <is>
          <t>Derivative Financial Instruments</t>
        </is>
      </c>
      <c r="B14" s="4" t="inlineStr">
        <is>
          <t xml:space="preserve">Derivative Financial Instruments The Company had certain financial instruments
that were embedded derivatives. The Company evaluated all its financial instruments to determine if those contracts or any potential embedded
components of those contracts qualify as derivatives to be separately accounted for in accordance with ASC 815-10-05-4, Derivatives
and Hedging Contracts in Entity’s Own Equity </t>
        </is>
      </c>
    </row>
    <row r="15">
      <c r="A15" s="4" t="inlineStr">
        <is>
          <t>Warranty Liability</t>
        </is>
      </c>
      <c r="B15" s="4" t="inlineStr">
        <is>
          <t xml:space="preserve">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unaudited condensed consolidated balance sheets and amounted $26,733 and $26,733 on March
31, 2022 and December 31, 2021, respectively. For the three months ended March 31, 2022 and 2021, warranty costs amounted to $0 and $100,
respectively, which has been deducted from warranty liability. </t>
        </is>
      </c>
    </row>
    <row r="16">
      <c r="A16" s="4" t="inlineStr">
        <is>
          <t>Revenue Recognition</t>
        </is>
      </c>
      <c r="B16" s="4" t="inlineStr">
        <is>
          <t xml:space="preserve">Revenue Recognition The Company follows ASC Topic 606, Revenue
from Contracts with Customers The Company sells its products which include standard
warranties primarily to distributors and authorized dealers. Product sales are recognized at a point in time when the product is shipped
to the customer and title is transferred and are recorded net of any discounts or allowances. The warranty does not represent a separate
performance obligation. Revenues from contracts for the distribution and
installation of window film solutions are recognized over time on the basis of the Company’s estimates of the progress towards completion
of contracts using various output or input methods depending on the type of contract terms including (1) the ratio of number of labor
hours spent compared to the number of estimated labor hours to complete a job, (2) using the milestone method, or (3) using a units completed
method. These methods are used because management considers these to be the best available measure of progress on these contracts. We
use the same method for similar types of contracts. The asset, “contract assets” represents revenues recognized in excess
of amounts billed. The liability, “contract liabilities,” represents billings in excess of revenues recognized. </t>
        </is>
      </c>
    </row>
    <row r="17">
      <c r="A17" s="4" t="inlineStr">
        <is>
          <t>Cost of Sales</t>
        </is>
      </c>
      <c r="B17" s="4" t="inlineStr">
        <is>
          <t xml:space="preserve">Cost of Sales Cost of sales includes inventory costs, packaging
costs and warranty expenses. Cost of revenues from fixed-price contracts for
the distribution and installation of window film solutions include all direct material, sub-contractor, labor and certain other direct
costs, as well as those indirect costs related to contract performance, such as indirect labor and fringe benefits.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laims, change orders, and settlements,
are accounted for as changes in estimates in the current period. </t>
        </is>
      </c>
    </row>
    <row r="18">
      <c r="A18" s="4" t="inlineStr">
        <is>
          <t>Shipping and Handling Costs</t>
        </is>
      </c>
      <c r="B18" s="4" t="inlineStr">
        <is>
          <t xml:space="preserve">Shipping and Handling Costs Shipping and handling costs incurred for product
shipped to customers are included in general and administrative expenses and amounted to $3,121 and $5,138 for the three months ended
March 31, 2022 and 2021, respectively. Shipping and handling costs charged to customers are included in sales. </t>
        </is>
      </c>
    </row>
    <row r="19">
      <c r="A19" s="4" t="inlineStr">
        <is>
          <t>Research and Development</t>
        </is>
      </c>
      <c r="B19" s="4" t="inlineStr">
        <is>
          <t xml:space="preserve">Research and Development Research and development costs incurred in the
development of the Company’s products are expensed as incurred and includes costs such as labor, materials, and other allocated
costs incurred. For the three months ended March 31, 2022 and 2021, research and development costs (recovery) incurred in the development
of the Company’s products were $0 and $842, respectively, and are included in operating expenses on the accompanying unaudited condensed
consolidated statements of operations. </t>
        </is>
      </c>
    </row>
    <row r="20">
      <c r="A20" s="4" t="inlineStr">
        <is>
          <t>Advertising Costs</t>
        </is>
      </c>
      <c r="B20" s="4" t="inlineStr">
        <is>
          <t xml:space="preserve">Advertising Costs The Company may participate in various advertising
programs. All costs related to advertising of the Company’s products are expensed in the period incurred. For the three months ended
March 31, 2022 and 2021, advertising costs charged to operations were $41,818 and $12,458, respectively and are included in general and
administrative expenses on the accompanying unaudited condensed consolidated statements of operations. These advertising expenses do not
include cooperative advertising and sales incentives which shall been deducted from sales. </t>
        </is>
      </c>
    </row>
    <row r="21">
      <c r="A21" s="4" t="inlineStr">
        <is>
          <t>Federal and State Income Taxes</t>
        </is>
      </c>
      <c r="B21" s="4" t="inlineStr">
        <is>
          <t xml:space="preserve">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t>
        </is>
      </c>
    </row>
    <row r="22">
      <c r="A22" s="4" t="inlineStr">
        <is>
          <t>Stock-Based Compensation</t>
        </is>
      </c>
      <c r="B22" s="4" t="inlineStr">
        <is>
          <t xml:space="preserve">Stock-Based Compensation Stock-based compensation is accounted for based
on the requirements of ASC 718 – “Compensation –Stock Compensation Improvements to Employee Share-Based Payment </t>
        </is>
      </c>
    </row>
    <row r="23">
      <c r="A23" s="4" t="inlineStr">
        <is>
          <t>Loss Per Common Share</t>
        </is>
      </c>
      <c r="B23" s="4" t="inlineStr">
        <is>
          <t xml:space="preserve">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preferred shares and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t>
        </is>
      </c>
    </row>
    <row r="24">
      <c r="A24" s="4" t="inlineStr">
        <is>
          <t>Segment Reporting</t>
        </is>
      </c>
      <c r="B24" s="4" t="inlineStr">
        <is>
          <t xml:space="preserve">Segment Reporting During the three months ended March 31, 2021,
the Company operated in one reportable business segment, which consisted of the manufacture and sale of a windshield strengthening water
repellent solution, as well as a disinfection product, and the sale of multi-purpose glass strengthening primer and window film mounting
solutions, including ballistic-resistant film systems and a forced entry system. During the three months ended March 31, 2022, the Company
operated in two reportable business segments which consisted of (1) the manufacture and sale of a windshield strengthening water repellent
solution as well as a disinfection product, and the sale of multi-purpose glass strengthening primer and window film mounting solutions,
including ballistic-resistant film systems and a forced entry system, and (2) the distribution and installation of window film solutions.
The Company’s reportable segments were strategic business units that offered different products. They were managed separately based
on the fundamental differences in their operations and locations. </t>
        </is>
      </c>
    </row>
    <row r="25">
      <c r="A25" s="4" t="inlineStr">
        <is>
          <t>Leases</t>
        </is>
      </c>
      <c r="B25" s="4" t="inlineStr">
        <is>
          <t xml:space="preserve">Leases The Company accounts for leases in accordance with ASC 842. The lease
standard requires certain leases to be reported on the condensed consolidated balance sheets as right-of-use assets and lease liabilities.
The Company elected the practical expedients permitted under the transition guidance of this standard that retained the lease classification
and initial direct costs for any leases that existed prior to adoption of the standard. The Company does not reassess whether any contracts
entered into prior to adoption are leases or contain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oes not have any finance leases as of March 31,
2022 and December 31, 2021. The Company’s leases generally have terms that range from three to four years for property and equipment
and five years for property. The Company elected the accounting policy to include both the lease and non-lease components of our agreements
as a single component and account for them as a lease. Lease liabilities are recognized at the present
value of the fixed lease payments using a discount rate based on the Company’s current borrowing rate.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When the Company has the option to extend the
lease term, terminate the lease before the contractual expiration date, or purchase the leased asset, and it is reasonably certain that
the Company will exercise the option, the Company considers these options in determining the classification and measurement of the lease.
Costs associated with operating lease assets are recognized on a straight-line basis within operating expenses over the term of the lease. </t>
        </is>
      </c>
    </row>
    <row r="26">
      <c r="A26" s="4" t="inlineStr">
        <is>
          <t>Noncontrolling Interest</t>
        </is>
      </c>
      <c r="B26" s="4" t="inlineStr">
        <is>
          <t xml:space="preserve">Noncontrolling Interest The Company accounts for noncontrolling interest
in accordance with ASC Topic 810-10-45, which requires the Company to present noncontrolling interests as a separate component of total
shareholders’ deficit on the consolidated balance sheets and the consolidated net loss attributable to its noncontrolling interest
be clearly identified and presented on the face of the consolidated statements of operations. </t>
        </is>
      </c>
    </row>
    <row r="27">
      <c r="A27" s="4" t="inlineStr">
        <is>
          <t>Risk and Uncertainties</t>
        </is>
      </c>
      <c r="B27" s="4" t="inlineStr">
        <is>
          <t xml:space="preserve">Risk and Uncertainties In March 2020, the World Health Organization declared
COVID-19 a global pandemic and recommended containment and mitigation measures worldwide. The Company is monitoring this closely. The
Company has been materially affected by the COVID-19 outbreak to date and the ultimate duration and severity of the outbreak and its impact
on the economic environment and our business is uncertain. The Company has seen a material decrease in sales from its international customers
as a result of the unprecedented public health crisis from the COVID-19 pandemic and a decrease in domestic sales due to a decrease in
business spending on discretionary items. As a result, the Company’s international customers have delayed the ordering of products
and have delayed payment of balances due to the Company. As of March 31, 2022 and December 31, 2021, the Company recognized an allowance
for losses on accounts receivable in an amount of $31,556. The lack of collection of accounts receivable balances, which the Company believes
was attributable to COVID-19, had a material impact on the cash flows of the Company. The Company cannot estimate the duration of the
pandemic and the future impact on its business. A severe or prolonged economic downturn could result in a variety of risks to the Company’s
business, including weakened demand for its products and a decreased ability to raise additional capital when needed on acceptable terms,
if at all. Currently, the Company is unable to estimate the impact of this event on its operations. </t>
        </is>
      </c>
    </row>
    <row r="28">
      <c r="A28" s="4" t="inlineStr">
        <is>
          <t>Recent Accounting Pronouncements</t>
        </is>
      </c>
      <c r="B28" s="4" t="inlineStr">
        <is>
          <t>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diluted common shares outstanding</t>
        </is>
      </c>
      <c r="B4" s="4" t="inlineStr">
        <is>
          <t xml:space="preserve">March 31,
2022 2021
Stock options 8,445,698 8,445,698
Warrants 17,500,000 1,000,000
Series B preferred stock 158,829,048 114,598,413
Series C preferred stock 294,603,175 250,793,651
Convertible debt 33,000,000 -
Non-vested, forfeitable common shares 14,270,120 21,028,553
526,648,041 395,866,3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Schedule of accounts receivable</t>
        </is>
      </c>
      <c r="B4" s="4" t="inlineStr">
        <is>
          <t xml:space="preserve">March 31, December 31,
Accounts receivable $ 339,402 $ 204,804
Less: allowance for doubtful accounts (31,556 ) (31,556 )
Accounts receivable, net $ 307,846 $ 173,2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Abstract]</t>
        </is>
      </c>
    </row>
    <row r="4">
      <c r="A4" s="4" t="inlineStr">
        <is>
          <t>Schedule of inventory consisted</t>
        </is>
      </c>
      <c r="B4" s="4" t="inlineStr">
        <is>
          <t xml:space="preserve">March 31, December 31,
Raw materials $ 5,183 $ 7,141
Finished goods 57,895 120,790
Inventory 63,078 127,931
Less: allowance for obsolete or slow-moving inventory - (45,000 )
Inventory, net $ 63,078 $ 82,9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Useful Life March 31, December 31,
Machinery and equipment 5 - 7 years $ 124,133 $ 124,133
Furniture and office equipment 3 - 7 years 32,306 32,306
Vehicles 1 - 5 years 63,009 63,009
Leasehold improvements 3 - 5 years 45,296 45,296
264,744 264,744
Less: accumulated depreciation (140,006 ) (129,722 )
Property and equipment, net $ 124,738 $ 135,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intangible asset</t>
        </is>
      </c>
      <c r="B4" s="4" t="inlineStr">
        <is>
          <t xml:space="preserve">Useful life March 31, December 31,
Customer relations 5 years $ 212,516 $ 212,516
Non-compete 5 years 40,000 40,000
Trade name - 100,000 100,000
352,516 352,516
Less: accumulated amortization (34,721 ) (22,095 )
Intangible assets, net $ 317,795 $ 330,421
Useful life March 31, December 31,
Goodwill - $ 350,491 $ 350,491 </t>
        </is>
      </c>
    </row>
    <row r="5">
      <c r="A5" s="4" t="inlineStr">
        <is>
          <t>Schedule of amortization of intangible assets</t>
        </is>
      </c>
      <c r="B5" s="4" t="inlineStr">
        <is>
          <t xml:space="preserve">Twelve months ending March 31: Amount
2023 $ 50,503
2024 50,503
2025 50,503
2026 50,503
2027 15,783
Total $ 217,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ndensed Consolidated Balance Sheets (Parentheticals) - USD ($)</t>
        </is>
      </c>
      <c r="B1" s="2" t="inlineStr">
        <is>
          <t>3 Months Ended</t>
        </is>
      </c>
      <c r="C1" s="2" t="inlineStr">
        <is>
          <t>12 Months Ended</t>
        </is>
      </c>
    </row>
    <row r="2">
      <c r="B2" s="2" t="inlineStr">
        <is>
          <t>Mar. 31, 2022</t>
        </is>
      </c>
      <c r="C2" s="2" t="inlineStr">
        <is>
          <t>Dec. 31, 2021</t>
        </is>
      </c>
    </row>
    <row r="3">
      <c r="A3" s="4" t="inlineStr">
        <is>
          <t>Preferred stock, par value (in Dollars per share)</t>
        </is>
      </c>
      <c r="B3" s="7" t="n">
        <v>0.1</v>
      </c>
      <c r="C3" s="7" t="n">
        <v>0.1</v>
      </c>
    </row>
    <row r="4">
      <c r="A4" s="4" t="inlineStr">
        <is>
          <t>Preferred stock, shares authorized</t>
        </is>
      </c>
      <c r="B4" s="5" t="n">
        <v>2000000</v>
      </c>
      <c r="C4" s="5" t="n">
        <v>2000000</v>
      </c>
    </row>
    <row r="5">
      <c r="A5" s="4" t="inlineStr">
        <is>
          <t>Common stock , par value (in Dollars per share)</t>
        </is>
      </c>
      <c r="B5" s="8" t="n">
        <v>0.001</v>
      </c>
      <c r="C5" s="8" t="n">
        <v>0.001</v>
      </c>
    </row>
    <row r="6">
      <c r="A6" s="4" t="inlineStr">
        <is>
          <t>Common stock , shares authorized</t>
        </is>
      </c>
      <c r="B6" s="5" t="n">
        <v>4998000000</v>
      </c>
      <c r="C6" s="5" t="n">
        <v>4998000000</v>
      </c>
    </row>
    <row r="7">
      <c r="A7" s="4" t="inlineStr">
        <is>
          <t>Common stock , shares issued</t>
        </is>
      </c>
      <c r="B7" s="5" t="n">
        <v>285174171</v>
      </c>
      <c r="C7" s="5" t="n">
        <v>282216632</v>
      </c>
    </row>
    <row r="8">
      <c r="A8" s="4" t="inlineStr">
        <is>
          <t>Common stock , shares outstanding</t>
        </is>
      </c>
      <c r="B8" s="5" t="n">
        <v>285174171</v>
      </c>
      <c r="C8" s="5" t="n">
        <v>282216632</v>
      </c>
    </row>
    <row r="9">
      <c r="A9" s="4" t="inlineStr">
        <is>
          <t>Series B Convertible Preferred Stock</t>
        </is>
      </c>
    </row>
    <row r="10">
      <c r="A10" s="4" t="inlineStr">
        <is>
          <t>Preferred stock, par value (in Dollars per share)</t>
        </is>
      </c>
      <c r="B10" s="7" t="n">
        <v>0.1</v>
      </c>
      <c r="C10" s="7" t="n">
        <v>0.1</v>
      </c>
    </row>
    <row r="11">
      <c r="A11" s="4" t="inlineStr">
        <is>
          <t>Preferred stock, shares designated</t>
        </is>
      </c>
      <c r="B11" s="5" t="n">
        <v>100000</v>
      </c>
      <c r="C11" s="5" t="n">
        <v>100000</v>
      </c>
    </row>
    <row r="12">
      <c r="A12" s="4" t="inlineStr">
        <is>
          <t>Preferred stock, shares issued</t>
        </is>
      </c>
      <c r="B12" s="5" t="n">
        <v>1000</v>
      </c>
      <c r="C12" s="5" t="n">
        <v>722</v>
      </c>
    </row>
    <row r="13">
      <c r="A13" s="4" t="inlineStr">
        <is>
          <t>Preferred stock, shares outstanding</t>
        </is>
      </c>
      <c r="B13" s="5" t="n">
        <v>1000</v>
      </c>
      <c r="C13" s="5" t="n">
        <v>722</v>
      </c>
    </row>
    <row r="14">
      <c r="A14" s="4" t="inlineStr">
        <is>
          <t>Share redemption and liquidation value (in Dollars)</t>
        </is>
      </c>
      <c r="B14" s="6" t="n">
        <v>1022123</v>
      </c>
    </row>
    <row r="15">
      <c r="A15" s="4" t="inlineStr">
        <is>
          <t>Preferred stock, shares designated</t>
        </is>
      </c>
      <c r="B15" s="5" t="n">
        <v>100000</v>
      </c>
      <c r="C15" s="5" t="n">
        <v>100000</v>
      </c>
    </row>
    <row r="16">
      <c r="A16" s="4" t="inlineStr">
        <is>
          <t>Series C Convertible Preferred Stock</t>
        </is>
      </c>
    </row>
    <row r="17">
      <c r="A17" s="4" t="inlineStr">
        <is>
          <t>Preferred stock, par value (in Dollars per share)</t>
        </is>
      </c>
      <c r="B17" s="7" t="n">
        <v>0.1</v>
      </c>
      <c r="C17" s="7" t="n">
        <v>0.1</v>
      </c>
    </row>
    <row r="18">
      <c r="A18" s="4" t="inlineStr">
        <is>
          <t>Preferred stock, shares designated</t>
        </is>
      </c>
      <c r="B18" s="5" t="n">
        <v>100000</v>
      </c>
      <c r="C18" s="5" t="n">
        <v>100000</v>
      </c>
    </row>
    <row r="19">
      <c r="A19" s="4" t="inlineStr">
        <is>
          <t>Preferred stock, shares issued</t>
        </is>
      </c>
      <c r="B19" s="5" t="n">
        <v>18560</v>
      </c>
      <c r="C19" s="5" t="n">
        <v>18680</v>
      </c>
    </row>
    <row r="20">
      <c r="A20" s="4" t="inlineStr">
        <is>
          <t>Preferred stock, shares outstanding</t>
        </is>
      </c>
      <c r="B20" s="5" t="n">
        <v>18560</v>
      </c>
      <c r="C20" s="5" t="n">
        <v>18680</v>
      </c>
    </row>
    <row r="21">
      <c r="A21" s="4" t="inlineStr">
        <is>
          <t>Share redemption and liquidation value (in Dollars)</t>
        </is>
      </c>
      <c r="B21" s="6" t="n">
        <v>2856238</v>
      </c>
    </row>
    <row r="22">
      <c r="A22" s="4" t="inlineStr">
        <is>
          <t>Preferred stock, shares designated</t>
        </is>
      </c>
      <c r="B22" s="5" t="n">
        <v>100000</v>
      </c>
      <c r="C22" s="5" t="n">
        <v>1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 Payable (Tables)</t>
        </is>
      </c>
      <c r="B1" s="2" t="inlineStr">
        <is>
          <t>3 Months Ended</t>
        </is>
      </c>
    </row>
    <row r="2">
      <c r="B2" s="2" t="inlineStr">
        <is>
          <t>Mar. 31, 2022</t>
        </is>
      </c>
    </row>
    <row r="3">
      <c r="A3" s="3" t="inlineStr">
        <is>
          <t>Convertible Note Payable [Abstract]</t>
        </is>
      </c>
    </row>
    <row r="4">
      <c r="A4" s="4" t="inlineStr">
        <is>
          <t>Schedule of fair value of the stock warrants was estimated at issuance using the binomial valuation model</t>
        </is>
      </c>
      <c r="B4" s="4" t="inlineStr">
        <is>
          <t xml:space="preserve">Dividend rate — %
Term (in years) 5 years
Volatility 348.5 %
Risk—free interest rate 1.16 % </t>
        </is>
      </c>
    </row>
    <row r="5">
      <c r="A5" s="4" t="inlineStr">
        <is>
          <t>Schedule of convertible notes payable</t>
        </is>
      </c>
      <c r="B5" s="4" t="inlineStr">
        <is>
          <t xml:space="preserve">March 31, December 31,
Convertible note payable $ 825,000 $ 825,000
Less: unamortized debt discount (446,875 ) (653,125 )
Convertible note payable, net 378,125 171,875
Less: current portion of convertible note payable (378,125 ) (171,875 )
Convertible note payable – long-term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3 Months Ended</t>
        </is>
      </c>
    </row>
    <row r="2">
      <c r="B2" s="2" t="inlineStr">
        <is>
          <t>Mar. 31, 2022</t>
        </is>
      </c>
    </row>
    <row r="3">
      <c r="A3" s="3" t="inlineStr">
        <is>
          <t>Notes Payable Disclosure [Abstract]</t>
        </is>
      </c>
    </row>
    <row r="4">
      <c r="A4" s="4" t="inlineStr">
        <is>
          <t>Schedule of notes payable</t>
        </is>
      </c>
      <c r="B4" s="4" t="inlineStr">
        <is>
          <t xml:space="preserve">March 31, December 31,
Notes payable $ 1,166,637 $ 978,925
Note payable – PPP note 37,697 48,929
Total notes payable 1,204,334 1,027,854
Less: unamortized debt discount (33,985 ) -
Note payable, net 1,170,349 1,027,854
Less: current portion of notes payable, net (640,016 ) (488,414 )
Notes payable – long-term $ 530,333 $ 539,440 </t>
        </is>
      </c>
    </row>
    <row r="5">
      <c r="A5" s="4" t="inlineStr">
        <is>
          <t>Schedule of future annual maturities of notes payable</t>
        </is>
      </c>
      <c r="B5" s="4" t="inlineStr">
        <is>
          <t xml:space="preserve">March 31, Amount
2023 $ 674,001
2024 523,147
2025 7,186
Total notes payable on March 31, 2022 $ 1,204,3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holders' Deficit (Tables)</t>
        </is>
      </c>
      <c r="B1" s="2" t="inlineStr">
        <is>
          <t>3 Months Ended</t>
        </is>
      </c>
    </row>
    <row r="2">
      <c r="B2" s="2" t="inlineStr">
        <is>
          <t>Mar. 31, 2022</t>
        </is>
      </c>
    </row>
    <row r="3">
      <c r="A3" s="3" t="inlineStr">
        <is>
          <t>Stockholders' Equity Note [Abstract]</t>
        </is>
      </c>
    </row>
    <row r="4">
      <c r="A4" s="4" t="inlineStr">
        <is>
          <t>Schedule of activity related to non-vested shares</t>
        </is>
      </c>
      <c r="B4" s="4" t="inlineStr">
        <is>
          <t xml:space="preserve">Number of Weighted
Non-vested, December 31, 2021 14,270,120 $ 0.14
Granted - -
Forfeited - -
Shares vested - -
Non-vested, March 31, 2022 14,270,120 $ 0.14 </t>
        </is>
      </c>
    </row>
    <row r="5">
      <c r="A5" s="4" t="inlineStr">
        <is>
          <t>Schedule of stock option activities</t>
        </is>
      </c>
      <c r="B5" s="4" t="inlineStr">
        <is>
          <t xml:space="preserve">Number of Weighted Weighted Aggregate
Balance Outstanding, December 31, 2021 8,445,698 $ 0.40 4.4 $ 0
Exercised - - - -
Balance Outstanding, March 31, 2022 8,445,698 $ 0.40 4.2 $ 0
Exercisable, March 31, 2022 8,445,698 $ 0.40 4.2 $ 0 </t>
        </is>
      </c>
    </row>
    <row r="6">
      <c r="A6" s="4" t="inlineStr">
        <is>
          <t>Schedule of warrant activities</t>
        </is>
      </c>
      <c r="B6" s="4" t="inlineStr">
        <is>
          <t xml:space="preserve">Number of Weighted Weighted Aggregate
Balance Outstanding December 31, 2021 17,500,000 $ 0.05 4.67 $ -
Granted - - - -
Exercised - - - -
Balance Outstanding March 31, 2022 17,500,000 $ 0.05 4.42 $ -
Exercisable, March 31, 2022 17,500,000 $ 0.05 4.4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reportable business segments</t>
        </is>
      </c>
      <c r="B4" s="4" t="inlineStr">
        <is>
          <t xml:space="preserve">For the Three
2022 2021
Revenues:
C-Bond $ 99,169 $ 155,650
Mobile Tint 411,540 -
510,709 155,650
Depreciation and amortization:
C-Bond 2,294 2,472
Mobile Tint 20,616 -
22,910 2,472
Interest expense:
C-Bond - 236
Mobile Tint 3,714 -
Other (a) 244,866 18,139
248,580 18,375
Net loss:
C-Bond (285,722 ) (755,317 )
Mobile Tint (65,102 ) -
Other (a) (1,568,595 ) (4,108,656 )
$ (1,919,419 ) $ (4,863,973 ) </t>
        </is>
      </c>
    </row>
    <row r="5">
      <c r="A5" s="4" t="inlineStr">
        <is>
          <t>Schedule of identifiable long-lived tangible assets</t>
        </is>
      </c>
      <c r="B5" s="4" t="inlineStr">
        <is>
          <t xml:space="preserve">March 31, December 31,
Identifiable long-lived tangible assets on March 31, 2022 and December 31, 2021 by segment
C-Bond $ 6,501 $ 8,794
Mobile Tint 118,237 126,228
$ 124,738 $ 135,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Abstract]</t>
        </is>
      </c>
    </row>
    <row r="4">
      <c r="A4" s="4" t="inlineStr">
        <is>
          <t>Schedule of revenue by product</t>
        </is>
      </c>
      <c r="B4" s="4" t="inlineStr">
        <is>
          <t xml:space="preserve">For the Three For the Three
C-Bond Secure multi-purpose and BRS ballistic resistant glass protection systems $ 8,028 $ 84,308
C-Bond Nanoshield solution sales 78,978 61,384
Disinfection products 10,880 6,700
Window tint installation and sales recognized over time 411,540 -
Freight and delivery 1,283 3,258
Total $ 510,709 $ 155,6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3 Months Ended</t>
        </is>
      </c>
    </row>
    <row r="2">
      <c r="B2" s="2" t="inlineStr">
        <is>
          <t>Mar. 31, 2022</t>
        </is>
      </c>
    </row>
    <row r="3">
      <c r="A3" s="3" t="inlineStr">
        <is>
          <t>Operating Lease Right-of-Use (“Rou”) Assets and Operating Lease Liabilities [Abstract]</t>
        </is>
      </c>
    </row>
    <row r="4">
      <c r="A4" s="4" t="inlineStr">
        <is>
          <t>Schedule of right-of-use asset</t>
        </is>
      </c>
      <c r="B4" s="4" t="inlineStr">
        <is>
          <t xml:space="preserve">March 31, December 31,
Office leases and office equipment right of use assets $ 295,319 $ 269,590
Less: accumulated amortization (30,532 ) (18,418 )
Balance of ROU assets $ 264,787 $ 251,172 </t>
        </is>
      </c>
    </row>
    <row r="5">
      <c r="A5" s="4" t="inlineStr">
        <is>
          <t>Schedule of operating lease liabilities related to the ROU assets</t>
        </is>
      </c>
      <c r="B5" s="4" t="inlineStr">
        <is>
          <t xml:space="preserve">March 31, 2022 December 31,
Lease liabilities related to office leases right of use assets $ 264,138 $ 251,246
Less: current portion of lease liabilities (53,611 ) (44,927 )
Lease liabilities – long-term $ 210,527 $ 206,319 </t>
        </is>
      </c>
    </row>
    <row r="6">
      <c r="A6" s="4" t="inlineStr">
        <is>
          <t>Schedule of future minimum base lease payments due under non-cancelable operating leases</t>
        </is>
      </c>
      <c r="B6" s="4" t="inlineStr">
        <is>
          <t xml:space="preserve">Twelve months ended March 31, Amount
2023 $ 80,244
2024 81,032
2025 79,456
2026 69,389
2027 22,400
Total minimum non-cancelable operating lease payments 332,521
Less: discount to fair value (68,383 )
Total lease liability on March 31, 2022 $ 264,1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Nature of Organization (Details) - USD ($)</t>
        </is>
      </c>
      <c r="B1" s="2" t="inlineStr">
        <is>
          <t>1 Months Ended</t>
        </is>
      </c>
    </row>
    <row r="2">
      <c r="B2" s="2" t="inlineStr">
        <is>
          <t>Jul. 22, 2021</t>
        </is>
      </c>
      <c r="C2" s="2" t="inlineStr">
        <is>
          <t>Jun. 30, 2021</t>
        </is>
      </c>
    </row>
    <row r="3">
      <c r="A3" s="3" t="inlineStr">
        <is>
          <t>Nature of Organization [Abstract]</t>
        </is>
      </c>
    </row>
    <row r="4">
      <c r="A4" s="4" t="inlineStr">
        <is>
          <t>Controlling interest, percentage</t>
        </is>
      </c>
      <c r="B4" s="4" t="inlineStr">
        <is>
          <t>80.00%</t>
        </is>
      </c>
      <c r="C4" s="4" t="inlineStr">
        <is>
          <t>80.00%</t>
        </is>
      </c>
    </row>
    <row r="5">
      <c r="A5" s="4" t="inlineStr">
        <is>
          <t>Issued and outstanding capital stock</t>
        </is>
      </c>
      <c r="C5" s="4" t="inlineStr">
        <is>
          <t>80.00%</t>
        </is>
      </c>
    </row>
    <row r="6">
      <c r="A6" s="4" t="inlineStr">
        <is>
          <t>Restricted shares (in Shares)</t>
        </is>
      </c>
      <c r="B6" s="5" t="n">
        <v>28021016</v>
      </c>
    </row>
    <row r="7">
      <c r="A7" s="4" t="inlineStr">
        <is>
          <t>Dividend average (in Dollars)</t>
        </is>
      </c>
      <c r="B7" s="6" t="n">
        <v>800000</v>
      </c>
    </row>
    <row r="8">
      <c r="A8" s="4" t="inlineStr">
        <is>
          <t>Issued and outstanding interest</t>
        </is>
      </c>
      <c r="B8" s="4" t="inlineStr">
        <is>
          <t>20.00%</t>
        </is>
      </c>
    </row>
    <row r="9">
      <c r="A9" s="4" t="inlineStr">
        <is>
          <t>Common stock percent</t>
        </is>
      </c>
      <c r="B9" s="4" t="inlineStr">
        <is>
          <t>30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Details) - USD ($)</t>
        </is>
      </c>
      <c r="B1" s="2" t="inlineStr">
        <is>
          <t>1 Months Ended</t>
        </is>
      </c>
      <c r="C1" s="2" t="inlineStr">
        <is>
          <t>3 Months Ended</t>
        </is>
      </c>
    </row>
    <row r="2">
      <c r="B2" s="2" t="inlineStr">
        <is>
          <t>Jul. 22, 2021</t>
        </is>
      </c>
      <c r="C2" s="2" t="inlineStr">
        <is>
          <t>Mar. 31, 2022</t>
        </is>
      </c>
      <c r="D2" s="2" t="inlineStr">
        <is>
          <t>Mar. 31, 2021</t>
        </is>
      </c>
      <c r="E2" s="2" t="inlineStr">
        <is>
          <t>Dec. 31, 2021</t>
        </is>
      </c>
      <c r="F2" s="2" t="inlineStr">
        <is>
          <t>Dec. 31, 2020</t>
        </is>
      </c>
    </row>
    <row r="3">
      <c r="A3" s="3" t="inlineStr">
        <is>
          <t>Summary of Significant Accounting Policies (Details) [Line Items]</t>
        </is>
      </c>
    </row>
    <row r="4">
      <c r="A4" s="4" t="inlineStr">
        <is>
          <t>Consolidated financial statements percentage</t>
        </is>
      </c>
      <c r="B4" s="4" t="inlineStr">
        <is>
          <t>80.00%</t>
        </is>
      </c>
    </row>
    <row r="5">
      <c r="A5" s="4" t="inlineStr">
        <is>
          <t>Net loss</t>
        </is>
      </c>
      <c r="C5" s="6" t="n">
        <v>-1919419</v>
      </c>
      <c r="D5" s="6" t="n">
        <v>-4863973</v>
      </c>
    </row>
    <row r="6">
      <c r="A6" s="4" t="inlineStr">
        <is>
          <t>Accumulated deficit</t>
        </is>
      </c>
      <c r="C6" s="5" t="n">
        <v>-59435533</v>
      </c>
      <c r="E6" s="6" t="n">
        <v>-57515129</v>
      </c>
    </row>
    <row r="7">
      <c r="A7" s="4" t="inlineStr">
        <is>
          <t>Shareholders’ deficit</t>
        </is>
      </c>
      <c r="C7" s="6" t="n">
        <v>-4870820</v>
      </c>
      <c r="D7" s="5" t="n">
        <v>-3979326</v>
      </c>
      <c r="E7" s="5" t="n">
        <v>-3979041</v>
      </c>
      <c r="F7" s="6" t="n">
        <v>-3167220</v>
      </c>
    </row>
    <row r="8">
      <c r="A8" s="4" t="inlineStr">
        <is>
          <t>Estimated useful live life</t>
        </is>
      </c>
      <c r="C8" s="4" t="inlineStr">
        <is>
          <t xml:space="preserve"> </t>
        </is>
      </c>
    </row>
    <row r="9">
      <c r="A9" s="4" t="inlineStr">
        <is>
          <t>Accrued expenses</t>
        </is>
      </c>
      <c r="C9" s="6" t="n">
        <v>26733</v>
      </c>
      <c r="E9" s="5" t="n">
        <v>26733</v>
      </c>
    </row>
    <row r="10">
      <c r="A10" s="4" t="inlineStr">
        <is>
          <t>Warranty costs</t>
        </is>
      </c>
      <c r="C10" s="5" t="n">
        <v>0</v>
      </c>
      <c r="D10" s="5" t="n">
        <v>100</v>
      </c>
    </row>
    <row r="11">
      <c r="A11" s="4" t="inlineStr">
        <is>
          <t>General and administrative expenses</t>
        </is>
      </c>
      <c r="C11" s="5" t="n">
        <v>3121</v>
      </c>
      <c r="D11" s="5" t="n">
        <v>5138</v>
      </c>
    </row>
    <row r="12">
      <c r="A12" s="4" t="inlineStr">
        <is>
          <t>Research and development costs</t>
        </is>
      </c>
      <c r="C12" s="5" t="n">
        <v>0</v>
      </c>
      <c r="D12" s="5" t="n">
        <v>842</v>
      </c>
    </row>
    <row r="13">
      <c r="A13" s="4" t="inlineStr">
        <is>
          <t>Advertising costs</t>
        </is>
      </c>
      <c r="C13" s="5" t="n">
        <v>41818</v>
      </c>
      <c r="D13" s="5" t="n">
        <v>12458</v>
      </c>
    </row>
    <row r="14">
      <c r="A14" s="4" t="inlineStr">
        <is>
          <t>Allowance for losses on accounts receivable</t>
        </is>
      </c>
      <c r="C14" s="6" t="n">
        <v>31556</v>
      </c>
      <c r="E14" s="6" t="n">
        <v>31556</v>
      </c>
    </row>
    <row r="15">
      <c r="A15" s="4" t="inlineStr">
        <is>
          <t>Minimum [Member]</t>
        </is>
      </c>
    </row>
    <row r="16">
      <c r="A16" s="3" t="inlineStr">
        <is>
          <t>Summary of Significant Accounting Policies (Details) [Line Items]</t>
        </is>
      </c>
    </row>
    <row r="17">
      <c r="A17" s="4" t="inlineStr">
        <is>
          <t>Estimated useful live life</t>
        </is>
      </c>
      <c r="C17" s="4" t="inlineStr">
        <is>
          <t>1 year</t>
        </is>
      </c>
    </row>
    <row r="18">
      <c r="A18" s="4" t="inlineStr">
        <is>
          <t>Maximum [Member]</t>
        </is>
      </c>
    </row>
    <row r="19">
      <c r="A19" s="3" t="inlineStr">
        <is>
          <t>Summary of Significant Accounting Policies (Details) [Line Items]</t>
        </is>
      </c>
    </row>
    <row r="20">
      <c r="A20" s="4" t="inlineStr">
        <is>
          <t>Estimated useful live life</t>
        </is>
      </c>
      <c r="C20" s="4" t="inlineStr">
        <is>
          <t>5 years</t>
        </is>
      </c>
    </row>
    <row r="21">
      <c r="A21" s="4" t="inlineStr">
        <is>
          <t>C-Bond Systems, LLC [Member]</t>
        </is>
      </c>
    </row>
    <row r="22">
      <c r="A22" s="3" t="inlineStr">
        <is>
          <t>Summary of Significant Accounting Policies (Details) [Line Items]</t>
        </is>
      </c>
    </row>
    <row r="23">
      <c r="A23" s="4" t="inlineStr">
        <is>
          <t>Consolidated financial statements percentage</t>
        </is>
      </c>
      <c r="B23" s="4" t="inlineStr">
        <is>
          <t>80.00%</t>
        </is>
      </c>
    </row>
    <row r="24">
      <c r="A24" s="4" t="inlineStr">
        <is>
          <t>Goodwill and Intangible Assets [Member]</t>
        </is>
      </c>
    </row>
    <row r="25">
      <c r="A25" s="3" t="inlineStr">
        <is>
          <t>Summary of Significant Accounting Policies (Details) [Line Items]</t>
        </is>
      </c>
    </row>
    <row r="26">
      <c r="A26" s="4" t="inlineStr">
        <is>
          <t>Useful life</t>
        </is>
      </c>
      <c r="C26" s="4" t="inlineStr">
        <is>
          <t>5 years</t>
        </is>
      </c>
    </row>
    <row r="27">
      <c r="A27" s="4" t="inlineStr">
        <is>
          <t>Property, Plant and Equipment [Member] | Minimum [Member]</t>
        </is>
      </c>
    </row>
    <row r="28">
      <c r="A28" s="3" t="inlineStr">
        <is>
          <t>Summary of Significant Accounting Policies (Details) [Line Items]</t>
        </is>
      </c>
    </row>
    <row r="29">
      <c r="A29" s="4" t="inlineStr">
        <is>
          <t>Useful life</t>
        </is>
      </c>
      <c r="C29" s="4" t="inlineStr">
        <is>
          <t>3 years</t>
        </is>
      </c>
    </row>
    <row r="30">
      <c r="A30" s="4" t="inlineStr">
        <is>
          <t>Property, Plant and Equipment [Member] | Maximum [Member]</t>
        </is>
      </c>
    </row>
    <row r="31">
      <c r="A31" s="3" t="inlineStr">
        <is>
          <t>Summary of Significant Accounting Policies (Details) [Line Items]</t>
        </is>
      </c>
    </row>
    <row r="32">
      <c r="A32" s="4" t="inlineStr">
        <is>
          <t>Useful life</t>
        </is>
      </c>
      <c r="C32" s="4" t="inlineStr">
        <is>
          <t>4 years</t>
        </is>
      </c>
    </row>
    <row r="33">
      <c r="A33" s="4" t="inlineStr">
        <is>
          <t>Property [Member]</t>
        </is>
      </c>
    </row>
    <row r="34">
      <c r="A34" s="3" t="inlineStr">
        <is>
          <t>Summary of Significant Accounting Policies (Details) [Line Items]</t>
        </is>
      </c>
    </row>
    <row r="35">
      <c r="A35" s="4" t="inlineStr">
        <is>
          <t>Useful life</t>
        </is>
      </c>
      <c r="C35" s="4" t="inlineStr">
        <is>
          <t>5 years</t>
        </is>
      </c>
    </row>
    <row r="36">
      <c r="A36" s="4" t="inlineStr">
        <is>
          <t>Going Concern [Member]</t>
        </is>
      </c>
    </row>
    <row r="37">
      <c r="A37" s="3" t="inlineStr">
        <is>
          <t>Summary of Significant Accounting Policies (Details) [Line Items]</t>
        </is>
      </c>
    </row>
    <row r="38">
      <c r="A38" s="4" t="inlineStr">
        <is>
          <t>Net loss</t>
        </is>
      </c>
      <c r="C38" s="6" t="n">
        <v>1919419</v>
      </c>
      <c r="D38" s="5" t="n">
        <v>4863973</v>
      </c>
    </row>
    <row r="39">
      <c r="A39" s="4" t="inlineStr">
        <is>
          <t>Cash</t>
        </is>
      </c>
      <c r="C39" s="5" t="n">
        <v>503769</v>
      </c>
      <c r="D39" s="6" t="n">
        <v>412733</v>
      </c>
    </row>
    <row r="40">
      <c r="A40" s="4" t="inlineStr">
        <is>
          <t>Accumulated deficit</t>
        </is>
      </c>
      <c r="C40" s="5" t="n">
        <v>59435533</v>
      </c>
    </row>
    <row r="41">
      <c r="A41" s="4" t="inlineStr">
        <is>
          <t>Shareholders’ deficit</t>
        </is>
      </c>
      <c r="C41" s="5" t="n">
        <v>4870820</v>
      </c>
    </row>
    <row r="42">
      <c r="A42" s="4" t="inlineStr">
        <is>
          <t>Working capital deficit</t>
        </is>
      </c>
      <c r="C42" s="6" t="n">
        <v>2267971</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common shares outstanding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t>
        </is>
      </c>
      <c r="B4" s="5" t="n">
        <v>526648041</v>
      </c>
      <c r="C4" s="5" t="n">
        <v>395866315</v>
      </c>
    </row>
    <row r="5">
      <c r="A5" s="4" t="inlineStr">
        <is>
          <t>Warrants [Member]</t>
        </is>
      </c>
    </row>
    <row r="6">
      <c r="A6" s="3" t="inlineStr">
        <is>
          <t>Antidilutive Securities Excluded from Computation of Earnings Per Share [Line Items]</t>
        </is>
      </c>
    </row>
    <row r="7">
      <c r="A7" s="4" t="inlineStr">
        <is>
          <t>Antidilutive Securities Excluded from Computation of Earnings Per Share</t>
        </is>
      </c>
      <c r="B7" s="5" t="n">
        <v>17500000</v>
      </c>
      <c r="C7" s="5" t="n">
        <v>1000000</v>
      </c>
    </row>
    <row r="8">
      <c r="A8" s="4" t="inlineStr">
        <is>
          <t>Stock options [Member]</t>
        </is>
      </c>
    </row>
    <row r="9">
      <c r="A9" s="3" t="inlineStr">
        <is>
          <t>Antidilutive Securities Excluded from Computation of Earnings Per Share [Line Items]</t>
        </is>
      </c>
    </row>
    <row r="10">
      <c r="A10" s="4" t="inlineStr">
        <is>
          <t>Antidilutive Securities Excluded from Computation of Earnings Per Share</t>
        </is>
      </c>
      <c r="B10" s="5" t="n">
        <v>8445698</v>
      </c>
      <c r="C10" s="5" t="n">
        <v>8445698</v>
      </c>
    </row>
    <row r="11">
      <c r="A11" s="4" t="inlineStr">
        <is>
          <t>Non-vested, forfeitable common shares [Member]</t>
        </is>
      </c>
    </row>
    <row r="12">
      <c r="A12" s="3" t="inlineStr">
        <is>
          <t>Antidilutive Securities Excluded from Computation of Earnings Per Share [Line Items]</t>
        </is>
      </c>
    </row>
    <row r="13">
      <c r="A13" s="4" t="inlineStr">
        <is>
          <t>Antidilutive Securities Excluded from Computation of Earnings Per Share</t>
        </is>
      </c>
      <c r="B13" s="5" t="n">
        <v>14270120</v>
      </c>
      <c r="C13" s="5" t="n">
        <v>21028553</v>
      </c>
    </row>
    <row r="14">
      <c r="A14" s="4" t="inlineStr">
        <is>
          <t>Series B Preferred Stock [Member]</t>
        </is>
      </c>
    </row>
    <row r="15">
      <c r="A15" s="3" t="inlineStr">
        <is>
          <t>Antidilutive Securities Excluded from Computation of Earnings Per Share [Line Items]</t>
        </is>
      </c>
    </row>
    <row r="16">
      <c r="A16" s="4" t="inlineStr">
        <is>
          <t>Antidilutive Securities Excluded from Computation of Earnings Per Share</t>
        </is>
      </c>
      <c r="B16" s="5" t="n">
        <v>158829048</v>
      </c>
      <c r="C16" s="5" t="n">
        <v>114598413</v>
      </c>
    </row>
    <row r="17">
      <c r="A17" s="4" t="inlineStr">
        <is>
          <t>Series C Preferred Stock [Member]</t>
        </is>
      </c>
    </row>
    <row r="18">
      <c r="A18" s="3" t="inlineStr">
        <is>
          <t>Antidilutive Securities Excluded from Computation of Earnings Per Share [Line Items]</t>
        </is>
      </c>
    </row>
    <row r="19">
      <c r="A19" s="4" t="inlineStr">
        <is>
          <t>Antidilutive Securities Excluded from Computation of Earnings Per Share</t>
        </is>
      </c>
      <c r="B19" s="5" t="n">
        <v>294603175</v>
      </c>
      <c r="C19" s="5" t="n">
        <v>250793651</v>
      </c>
    </row>
    <row r="20">
      <c r="A20" s="4" t="inlineStr">
        <is>
          <t>Convertible debt [Member]</t>
        </is>
      </c>
    </row>
    <row r="21">
      <c r="A21" s="3" t="inlineStr">
        <is>
          <t>Antidilutive Securities Excluded from Computation of Earnings Per Share [Line Items]</t>
        </is>
      </c>
    </row>
    <row r="22">
      <c r="A22" s="4" t="inlineStr">
        <is>
          <t>Antidilutive Securities Excluded from Computation of Earnings Per Share</t>
        </is>
      </c>
      <c r="B22" s="5" t="n">
        <v>33000000</v>
      </c>
      <c r="C2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Accounts Receivable (Details) - USD ($)</t>
        </is>
      </c>
      <c r="B1" s="2" t="inlineStr">
        <is>
          <t>3 Months Ended</t>
        </is>
      </c>
    </row>
    <row r="2">
      <c r="B2" s="2" t="inlineStr">
        <is>
          <t>Mar. 31, 2022</t>
        </is>
      </c>
      <c r="C2" s="2" t="inlineStr">
        <is>
          <t>Mar. 31, 2021</t>
        </is>
      </c>
    </row>
    <row r="3">
      <c r="A3" s="3" t="inlineStr">
        <is>
          <t>Receivables [Abstract]</t>
        </is>
      </c>
    </row>
    <row r="4">
      <c r="A4" s="4" t="inlineStr">
        <is>
          <t>Bad debt expense</t>
        </is>
      </c>
      <c r="B4" s="6" t="n">
        <v>0</v>
      </c>
      <c r="C4" s="6" t="n">
        <v>3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SALES</t>
        </is>
      </c>
      <c r="B4" s="6" t="n">
        <v>510709</v>
      </c>
      <c r="C4" s="6" t="n">
        <v>155650</v>
      </c>
    </row>
    <row r="5">
      <c r="A5" s="4" t="inlineStr">
        <is>
          <t>COST OF SALES (excluding depreciation expense)</t>
        </is>
      </c>
      <c r="B5" s="5" t="n">
        <v>249630</v>
      </c>
      <c r="C5" s="5" t="n">
        <v>31384</v>
      </c>
    </row>
    <row r="6">
      <c r="A6" s="4" t="inlineStr">
        <is>
          <t>GROSS PROFIT</t>
        </is>
      </c>
      <c r="B6" s="5" t="n">
        <v>261079</v>
      </c>
      <c r="C6" s="5" t="n">
        <v>124266</v>
      </c>
    </row>
    <row r="7">
      <c r="A7" s="4" t="inlineStr">
        <is>
          <t>Compensation and related benefits (including stock-based compensation of $1,014,508 and $3,902,480 for the three months ended March 31, 2022, and 2021, respectively)</t>
        </is>
      </c>
      <c r="B7" s="5" t="n">
        <v>1416018</v>
      </c>
      <c r="C7" s="5" t="n">
        <v>4575113</v>
      </c>
    </row>
    <row r="8">
      <c r="A8" s="4" t="inlineStr">
        <is>
          <t>Research and development</t>
        </is>
      </c>
      <c r="B8" s="4" t="inlineStr">
        <is>
          <t xml:space="preserve"> </t>
        </is>
      </c>
      <c r="C8" s="5" t="n">
        <v>842</v>
      </c>
    </row>
    <row r="9">
      <c r="A9" s="4" t="inlineStr">
        <is>
          <t>Professional fees</t>
        </is>
      </c>
      <c r="B9" s="5" t="n">
        <v>314212</v>
      </c>
      <c r="C9" s="5" t="n">
        <v>224753</v>
      </c>
    </row>
    <row r="10">
      <c r="A10" s="4" t="inlineStr">
        <is>
          <t>General and administrative expenses</t>
        </is>
      </c>
      <c r="B10" s="5" t="n">
        <v>204613</v>
      </c>
      <c r="C10" s="5" t="n">
        <v>169156</v>
      </c>
    </row>
    <row r="11">
      <c r="A11" s="4" t="inlineStr">
        <is>
          <t>Total Operating Expenses</t>
        </is>
      </c>
      <c r="B11" s="5" t="n">
        <v>1934843</v>
      </c>
      <c r="C11" s="5" t="n">
        <v>4969864</v>
      </c>
    </row>
    <row r="12">
      <c r="A12" s="4" t="inlineStr">
        <is>
          <t>LOSS FROM OPERATIONS</t>
        </is>
      </c>
      <c r="B12" s="5" t="n">
        <v>-1673764</v>
      </c>
      <c r="C12" s="5" t="n">
        <v>-4845598</v>
      </c>
    </row>
    <row r="13">
      <c r="A13" s="4" t="inlineStr">
        <is>
          <t>Gain on debt extinguishment, net</t>
        </is>
      </c>
      <c r="B13" s="5" t="n">
        <v>2925</v>
      </c>
      <c r="C13" s="4" t="inlineStr">
        <is>
          <t xml:space="preserve"> </t>
        </is>
      </c>
    </row>
    <row r="14">
      <c r="A14" s="4" t="inlineStr">
        <is>
          <t>Interest expense</t>
        </is>
      </c>
      <c r="B14" s="5" t="n">
        <v>-248580</v>
      </c>
      <c r="C14" s="5" t="n">
        <v>-18375</v>
      </c>
    </row>
    <row r="15">
      <c r="A15" s="4" t="inlineStr">
        <is>
          <t>Total Other Income (Expenses)</t>
        </is>
      </c>
      <c r="B15" s="5" t="n">
        <v>-245655</v>
      </c>
      <c r="C15" s="5" t="n">
        <v>-18375</v>
      </c>
    </row>
    <row r="16">
      <c r="A16" s="4" t="inlineStr">
        <is>
          <t>NET LOSS</t>
        </is>
      </c>
      <c r="B16" s="5" t="n">
        <v>-1919419</v>
      </c>
      <c r="C16" s="5" t="n">
        <v>-4863973</v>
      </c>
    </row>
    <row r="17">
      <c r="A17" s="4" t="inlineStr">
        <is>
          <t>Net loss of subsidiary attributable to noncontrolling interest</t>
        </is>
      </c>
      <c r="B17" s="5" t="n">
        <v>13020</v>
      </c>
      <c r="C17" s="4" t="inlineStr">
        <is>
          <t xml:space="preserve"> </t>
        </is>
      </c>
    </row>
    <row r="18">
      <c r="A18" s="4" t="inlineStr">
        <is>
          <t>NET LOSS ATTRIBUTABLE TO C-BOND SYSTEMS, INC.</t>
        </is>
      </c>
      <c r="B18" s="5" t="n">
        <v>-1906399</v>
      </c>
      <c r="C18" s="5" t="n">
        <v>-4863973</v>
      </c>
    </row>
    <row r="19">
      <c r="A19" s="4" t="inlineStr">
        <is>
          <t>Preferred stock dividend and deemed dividend</t>
        </is>
      </c>
      <c r="B19" s="5" t="n">
        <v>-14005</v>
      </c>
      <c r="C19" s="5" t="n">
        <v>-2855576</v>
      </c>
    </row>
    <row r="20">
      <c r="A20" s="4" t="inlineStr">
        <is>
          <t>NET LOSS ATTRIBUTABLE TO COMMON SHAREHOLDERS</t>
        </is>
      </c>
      <c r="B20" s="6" t="n">
        <v>-1920404</v>
      </c>
      <c r="C20" s="6" t="n">
        <v>-7719549</v>
      </c>
    </row>
    <row r="21">
      <c r="A21" s="4" t="inlineStr">
        <is>
          <t>Basic and diluted (in Dollars per share)</t>
        </is>
      </c>
      <c r="B21" s="9" t="n">
        <v>-0.01</v>
      </c>
      <c r="C21" s="9" t="n">
        <v>-0.03</v>
      </c>
    </row>
    <row r="22">
      <c r="A22" s="4" t="inlineStr">
        <is>
          <t>Basic and diluted (in Shares)</t>
        </is>
      </c>
      <c r="B22" s="5" t="n">
        <v>283833276</v>
      </c>
      <c r="C22" s="5" t="n">
        <v>2309064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Mar. 31, 2022</t>
        </is>
      </c>
      <c r="C1" s="2" t="inlineStr">
        <is>
          <t>Dec. 31, 2021</t>
        </is>
      </c>
    </row>
    <row r="2">
      <c r="A2" s="3" t="inlineStr">
        <is>
          <t>Schedule of accounts receivable [Abstract]</t>
        </is>
      </c>
    </row>
    <row r="3">
      <c r="A3" s="4" t="inlineStr">
        <is>
          <t>Accounts receivable</t>
        </is>
      </c>
      <c r="B3" s="6" t="n">
        <v>339402</v>
      </c>
      <c r="C3" s="6" t="n">
        <v>204804</v>
      </c>
    </row>
    <row r="4">
      <c r="A4" s="4" t="inlineStr">
        <is>
          <t>Less: allowance for doubtful accounts</t>
        </is>
      </c>
      <c r="B4" s="5" t="n">
        <v>-31556</v>
      </c>
      <c r="C4" s="5" t="n">
        <v>-31556</v>
      </c>
    </row>
    <row r="5">
      <c r="A5" s="4" t="inlineStr">
        <is>
          <t>Accounts receivable, net</t>
        </is>
      </c>
      <c r="B5" s="6" t="n">
        <v>307846</v>
      </c>
      <c r="C5" s="6" t="n">
        <v>1732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Details) - Schedule of inventory consisted - USD ($)</t>
        </is>
      </c>
      <c r="B1" s="2" t="inlineStr">
        <is>
          <t>Mar. 31, 2022</t>
        </is>
      </c>
      <c r="C1" s="2" t="inlineStr">
        <is>
          <t>Dec. 31, 2021</t>
        </is>
      </c>
    </row>
    <row r="2">
      <c r="A2" s="3" t="inlineStr">
        <is>
          <t>Schedule of inventory consisted [Abstract]</t>
        </is>
      </c>
    </row>
    <row r="3">
      <c r="A3" s="4" t="inlineStr">
        <is>
          <t>Raw materials</t>
        </is>
      </c>
      <c r="B3" s="6" t="n">
        <v>5183</v>
      </c>
      <c r="C3" s="6" t="n">
        <v>7141</v>
      </c>
    </row>
    <row r="4">
      <c r="A4" s="4" t="inlineStr">
        <is>
          <t>Finished goods</t>
        </is>
      </c>
      <c r="B4" s="5" t="n">
        <v>57895</v>
      </c>
      <c r="C4" s="5" t="n">
        <v>120790</v>
      </c>
    </row>
    <row r="5">
      <c r="A5" s="4" t="inlineStr">
        <is>
          <t>Inventory</t>
        </is>
      </c>
      <c r="B5" s="5" t="n">
        <v>63078</v>
      </c>
      <c r="C5" s="5" t="n">
        <v>127931</v>
      </c>
    </row>
    <row r="6">
      <c r="A6" s="4" t="inlineStr">
        <is>
          <t>Less: allowance for obsolete or slow-moving inventory</t>
        </is>
      </c>
      <c r="B6" s="4" t="inlineStr">
        <is>
          <t xml:space="preserve"> </t>
        </is>
      </c>
      <c r="C6" s="5" t="n">
        <v>-45000</v>
      </c>
    </row>
    <row r="7">
      <c r="A7" s="4" t="inlineStr">
        <is>
          <t>Inventory, net</t>
        </is>
      </c>
      <c r="B7" s="6" t="n">
        <v>63078</v>
      </c>
      <c r="C7" s="6" t="n">
        <v>829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6" t="n">
        <v>10284</v>
      </c>
      <c r="C4" s="6" t="n">
        <v>24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property and equipment - USD ($)</t>
        </is>
      </c>
      <c r="B1" s="2" t="inlineStr">
        <is>
          <t>3 Months Ended</t>
        </is>
      </c>
    </row>
    <row r="2">
      <c r="B2" s="2" t="inlineStr">
        <is>
          <t>Mar. 31, 2022</t>
        </is>
      </c>
      <c r="C2" s="2" t="inlineStr">
        <is>
          <t>Dec. 31, 2021</t>
        </is>
      </c>
    </row>
    <row r="3">
      <c r="A3" s="3" t="inlineStr">
        <is>
          <t>Property, Plant and Equipment [Line Items]</t>
        </is>
      </c>
    </row>
    <row r="4">
      <c r="A4" s="4" t="inlineStr">
        <is>
          <t>Property and equipment, gross</t>
        </is>
      </c>
      <c r="B4" s="6" t="n">
        <v>264744</v>
      </c>
      <c r="C4" s="6" t="n">
        <v>264744</v>
      </c>
    </row>
    <row r="5">
      <c r="A5" s="4" t="inlineStr">
        <is>
          <t>Less: accumulated depreciation</t>
        </is>
      </c>
      <c r="B5" s="5" t="n">
        <v>-140006</v>
      </c>
      <c r="C5" s="5" t="n">
        <v>-129722</v>
      </c>
    </row>
    <row r="6">
      <c r="A6" s="4" t="inlineStr">
        <is>
          <t>Property and equipment, net</t>
        </is>
      </c>
      <c r="B6" s="5" t="n">
        <v>124738</v>
      </c>
      <c r="C6" s="5" t="n">
        <v>135022</v>
      </c>
    </row>
    <row r="7">
      <c r="A7" s="4" t="inlineStr">
        <is>
          <t>Machinery and equipment [Member]</t>
        </is>
      </c>
    </row>
    <row r="8">
      <c r="A8" s="3" t="inlineStr">
        <is>
          <t>Property, Plant and Equipment [Line Items]</t>
        </is>
      </c>
    </row>
    <row r="9">
      <c r="A9" s="4" t="inlineStr">
        <is>
          <t>Property and equipment, gross</t>
        </is>
      </c>
      <c r="B9" s="6" t="n">
        <v>124133</v>
      </c>
      <c r="C9" s="5" t="n">
        <v>124133</v>
      </c>
    </row>
    <row r="10">
      <c r="A10" s="4" t="inlineStr">
        <is>
          <t>Machinery and equipment [Member] | Minimum [Member]</t>
        </is>
      </c>
    </row>
    <row r="11">
      <c r="A11" s="3" t="inlineStr">
        <is>
          <t>Property, Plant and Equipment [Line Items]</t>
        </is>
      </c>
    </row>
    <row r="12">
      <c r="A12" s="4" t="inlineStr">
        <is>
          <t>Estimated useful life</t>
        </is>
      </c>
      <c r="B12" s="4" t="inlineStr">
        <is>
          <t>5 years</t>
        </is>
      </c>
    </row>
    <row r="13">
      <c r="A13" s="4" t="inlineStr">
        <is>
          <t>Machinery and equipment [Member] | Maximum [Member]</t>
        </is>
      </c>
    </row>
    <row r="14">
      <c r="A14" s="3" t="inlineStr">
        <is>
          <t>Property, Plant and Equipment [Line Items]</t>
        </is>
      </c>
    </row>
    <row r="15">
      <c r="A15" s="4" t="inlineStr">
        <is>
          <t>Estimated useful life</t>
        </is>
      </c>
      <c r="B15" s="4" t="inlineStr">
        <is>
          <t>7 years</t>
        </is>
      </c>
    </row>
    <row r="16">
      <c r="A16" s="4" t="inlineStr">
        <is>
          <t>Furniture and office equipment [Member]</t>
        </is>
      </c>
    </row>
    <row r="17">
      <c r="A17" s="3" t="inlineStr">
        <is>
          <t>Property, Plant and Equipment [Line Items]</t>
        </is>
      </c>
    </row>
    <row r="18">
      <c r="A18" s="4" t="inlineStr">
        <is>
          <t>Property and equipment, gross</t>
        </is>
      </c>
      <c r="B18" s="6" t="n">
        <v>32306</v>
      </c>
      <c r="C18" s="5" t="n">
        <v>32306</v>
      </c>
    </row>
    <row r="19">
      <c r="A19" s="4" t="inlineStr">
        <is>
          <t>Furniture and office equipment [Member] | Minimum [Member]</t>
        </is>
      </c>
    </row>
    <row r="20">
      <c r="A20" s="3" t="inlineStr">
        <is>
          <t>Property, Plant and Equipment [Line Items]</t>
        </is>
      </c>
    </row>
    <row r="21">
      <c r="A21" s="4" t="inlineStr">
        <is>
          <t>Estimated useful life</t>
        </is>
      </c>
      <c r="B21" s="4" t="inlineStr">
        <is>
          <t>3 years</t>
        </is>
      </c>
    </row>
    <row r="22">
      <c r="A22" s="4" t="inlineStr">
        <is>
          <t>Furniture and office equipment [Member] | Maximum [Member]</t>
        </is>
      </c>
    </row>
    <row r="23">
      <c r="A23" s="3" t="inlineStr">
        <is>
          <t>Property, Plant and Equipment [Line Items]</t>
        </is>
      </c>
    </row>
    <row r="24">
      <c r="A24" s="4" t="inlineStr">
        <is>
          <t>Estimated useful life</t>
        </is>
      </c>
      <c r="B24" s="4" t="inlineStr">
        <is>
          <t>7 years</t>
        </is>
      </c>
    </row>
    <row r="25">
      <c r="A25" s="4" t="inlineStr">
        <is>
          <t>Vehicles [Member]</t>
        </is>
      </c>
    </row>
    <row r="26">
      <c r="A26" s="3" t="inlineStr">
        <is>
          <t>Property, Plant and Equipment [Line Items]</t>
        </is>
      </c>
    </row>
    <row r="27">
      <c r="A27" s="4" t="inlineStr">
        <is>
          <t>Property and equipment, gross</t>
        </is>
      </c>
      <c r="B27" s="6" t="n">
        <v>63009</v>
      </c>
      <c r="C27" s="5" t="n">
        <v>63009</v>
      </c>
    </row>
    <row r="28">
      <c r="A28" s="4" t="inlineStr">
        <is>
          <t>Vehicles [Member] | Minimum [Member]</t>
        </is>
      </c>
    </row>
    <row r="29">
      <c r="A29" s="3" t="inlineStr">
        <is>
          <t>Property, Plant and Equipment [Line Items]</t>
        </is>
      </c>
    </row>
    <row r="30">
      <c r="A30" s="4" t="inlineStr">
        <is>
          <t>Estimated useful life</t>
        </is>
      </c>
      <c r="B30" s="4" t="inlineStr">
        <is>
          <t>1 year</t>
        </is>
      </c>
    </row>
    <row r="31">
      <c r="A31" s="4" t="inlineStr">
        <is>
          <t>Vehicles [Member] | Maximum [Member]</t>
        </is>
      </c>
    </row>
    <row r="32">
      <c r="A32" s="3" t="inlineStr">
        <is>
          <t>Property, Plant and Equipment [Line Items]</t>
        </is>
      </c>
    </row>
    <row r="33">
      <c r="A33" s="4" t="inlineStr">
        <is>
          <t>Estimated useful life</t>
        </is>
      </c>
      <c r="B33" s="4" t="inlineStr">
        <is>
          <t>5 years</t>
        </is>
      </c>
    </row>
    <row r="34">
      <c r="A34" s="4" t="inlineStr">
        <is>
          <t>Leasehold improvements [Member]</t>
        </is>
      </c>
    </row>
    <row r="35">
      <c r="A35" s="3" t="inlineStr">
        <is>
          <t>Property, Plant and Equipment [Line Items]</t>
        </is>
      </c>
    </row>
    <row r="36">
      <c r="A36" s="4" t="inlineStr">
        <is>
          <t>Property and equipment, gross</t>
        </is>
      </c>
      <c r="B36" s="6" t="n">
        <v>45296</v>
      </c>
      <c r="C36" s="6" t="n">
        <v>45296</v>
      </c>
    </row>
    <row r="37">
      <c r="A37" s="4" t="inlineStr">
        <is>
          <t>Leasehold improvements [Member] | Minimum [Member]</t>
        </is>
      </c>
    </row>
    <row r="38">
      <c r="A38" s="3" t="inlineStr">
        <is>
          <t>Property, Plant and Equipment [Line Items]</t>
        </is>
      </c>
    </row>
    <row r="39">
      <c r="A39" s="4" t="inlineStr">
        <is>
          <t>Estimated useful life</t>
        </is>
      </c>
      <c r="B39" s="4" t="inlineStr">
        <is>
          <t>3 years</t>
        </is>
      </c>
    </row>
    <row r="40">
      <c r="A40" s="4" t="inlineStr">
        <is>
          <t>Leasehold improvements [Member] | Maximum [Member]</t>
        </is>
      </c>
    </row>
    <row r="41">
      <c r="A41" s="3" t="inlineStr">
        <is>
          <t>Property, Plant and Equipment [Line Items]</t>
        </is>
      </c>
    </row>
    <row r="42">
      <c r="A42" s="4" t="inlineStr">
        <is>
          <t>Estimated useful life</t>
        </is>
      </c>
      <c r="B42"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tangible Assets and Goodwill (Details) - USD ($)</t>
        </is>
      </c>
      <c r="B1" s="2" t="inlineStr">
        <is>
          <t>3 Months Ended</t>
        </is>
      </c>
    </row>
    <row r="2">
      <c r="B2" s="2" t="inlineStr">
        <is>
          <t>Mar. 31, 2022</t>
        </is>
      </c>
      <c r="C2" s="2" t="inlineStr">
        <is>
          <t>Mar. 31, 2021</t>
        </is>
      </c>
    </row>
    <row r="3">
      <c r="A3" s="3" t="inlineStr">
        <is>
          <t>Intangible Assets and Goodwill (Details) [Line Items]</t>
        </is>
      </c>
    </row>
    <row r="4">
      <c r="A4" s="4" t="inlineStr">
        <is>
          <t>Amortization of intangible assets</t>
        </is>
      </c>
      <c r="B4" s="6" t="n">
        <v>12626</v>
      </c>
      <c r="C4" s="6" t="n">
        <v>0</v>
      </c>
    </row>
    <row r="5">
      <c r="A5" s="4" t="inlineStr">
        <is>
          <t>Customer Relations [Member]</t>
        </is>
      </c>
    </row>
    <row r="6">
      <c r="A6" s="3" t="inlineStr">
        <is>
          <t>Intangible Assets and Goodwill (Details) [Line Items]</t>
        </is>
      </c>
    </row>
    <row r="7">
      <c r="A7" s="4" t="inlineStr">
        <is>
          <t>Accumulated amortization</t>
        </is>
      </c>
      <c r="B7" s="5" t="n">
        <v>29221</v>
      </c>
    </row>
    <row r="8">
      <c r="A8" s="4" t="inlineStr">
        <is>
          <t>Non-Compete [Member]</t>
        </is>
      </c>
    </row>
    <row r="9">
      <c r="A9" s="3" t="inlineStr">
        <is>
          <t>Intangible Assets and Goodwill (Details) [Line Items]</t>
        </is>
      </c>
    </row>
    <row r="10">
      <c r="A10" s="4" t="inlineStr">
        <is>
          <t>Accumulated amortization</t>
        </is>
      </c>
      <c r="B10" s="6" t="n">
        <v>5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Details) - Schedule of intangible asset - USD ($)</t>
        </is>
      </c>
      <c r="B1" s="2" t="inlineStr">
        <is>
          <t>3 Months Ended</t>
        </is>
      </c>
      <c r="C1" s="2" t="inlineStr">
        <is>
          <t>12 Months Ended</t>
        </is>
      </c>
    </row>
    <row r="2">
      <c r="B2" s="2" t="inlineStr">
        <is>
          <t>Mar. 31, 2022</t>
        </is>
      </c>
      <c r="C2" s="2" t="inlineStr">
        <is>
          <t>Dec. 31, 2021</t>
        </is>
      </c>
    </row>
    <row r="3">
      <c r="A3" s="3" t="inlineStr">
        <is>
          <t>Schedule of intangible asset [Abstract]</t>
        </is>
      </c>
    </row>
    <row r="4">
      <c r="A4" s="4" t="inlineStr">
        <is>
          <t>Customer relations, useful life</t>
        </is>
      </c>
      <c r="B4" s="4" t="inlineStr">
        <is>
          <t>5 years</t>
        </is>
      </c>
    </row>
    <row r="5">
      <c r="A5" s="4" t="inlineStr">
        <is>
          <t>Customer relations</t>
        </is>
      </c>
      <c r="B5" s="6" t="n">
        <v>212516</v>
      </c>
      <c r="C5" s="6" t="n">
        <v>212516</v>
      </c>
    </row>
    <row r="6">
      <c r="A6" s="4" t="inlineStr">
        <is>
          <t>Non-compete, useful life</t>
        </is>
      </c>
      <c r="B6" s="4" t="inlineStr">
        <is>
          <t>5 years</t>
        </is>
      </c>
    </row>
    <row r="7">
      <c r="A7" s="4" t="inlineStr">
        <is>
          <t>Non-compete</t>
        </is>
      </c>
      <c r="B7" s="6" t="n">
        <v>40000</v>
      </c>
      <c r="C7" s="5" t="n">
        <v>40000</v>
      </c>
    </row>
    <row r="8">
      <c r="A8" s="4" t="inlineStr">
        <is>
          <t>Trade name, useful life</t>
        </is>
      </c>
      <c r="B8" s="4" t="inlineStr">
        <is>
          <t xml:space="preserve"> </t>
        </is>
      </c>
    </row>
    <row r="9">
      <c r="A9" s="4" t="inlineStr">
        <is>
          <t>Trade name</t>
        </is>
      </c>
      <c r="B9" s="6" t="n">
        <v>100000</v>
      </c>
      <c r="C9" s="5" t="n">
        <v>100000</v>
      </c>
    </row>
    <row r="10">
      <c r="A10" s="4" t="inlineStr">
        <is>
          <t>Total</t>
        </is>
      </c>
      <c r="B10" s="5" t="n">
        <v>352516</v>
      </c>
      <c r="C10" s="5" t="n">
        <v>352516</v>
      </c>
    </row>
    <row r="11">
      <c r="A11" s="4" t="inlineStr">
        <is>
          <t>Less: accumulated amortization</t>
        </is>
      </c>
      <c r="B11" s="5" t="n">
        <v>-34721</v>
      </c>
      <c r="C11" s="5" t="n">
        <v>-22095</v>
      </c>
    </row>
    <row r="12">
      <c r="A12" s="4" t="inlineStr">
        <is>
          <t>Intangible assets, net</t>
        </is>
      </c>
      <c r="B12" s="6" t="n">
        <v>317795</v>
      </c>
      <c r="C12" s="5" t="n">
        <v>330421</v>
      </c>
    </row>
    <row r="13">
      <c r="A13" s="4" t="inlineStr">
        <is>
          <t>Goodwill, useful life</t>
        </is>
      </c>
      <c r="B13" s="4" t="inlineStr">
        <is>
          <t xml:space="preserve"> </t>
        </is>
      </c>
    </row>
    <row r="14">
      <c r="A14" s="4" t="inlineStr">
        <is>
          <t>Goodwill</t>
        </is>
      </c>
      <c r="B14" s="6" t="n">
        <v>350491</v>
      </c>
      <c r="C14" s="6" t="n">
        <v>3504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Details) - Schedule of amortization of intangible assets</t>
        </is>
      </c>
      <c r="B1" s="2" t="inlineStr">
        <is>
          <t>Mar. 31, 2022USD ($)</t>
        </is>
      </c>
    </row>
    <row r="2">
      <c r="A2" s="3" t="inlineStr">
        <is>
          <t>Schedule of amortization of intangible assets [Abstract]</t>
        </is>
      </c>
    </row>
    <row r="3">
      <c r="A3" s="4" t="inlineStr">
        <is>
          <t>2023</t>
        </is>
      </c>
      <c r="B3" s="6" t="n">
        <v>50503</v>
      </c>
    </row>
    <row r="4">
      <c r="A4" s="4" t="inlineStr">
        <is>
          <t>2024</t>
        </is>
      </c>
      <c r="B4" s="5" t="n">
        <v>50503</v>
      </c>
    </row>
    <row r="5">
      <c r="A5" s="4" t="inlineStr">
        <is>
          <t>2025</t>
        </is>
      </c>
      <c r="B5" s="5" t="n">
        <v>50503</v>
      </c>
    </row>
    <row r="6">
      <c r="A6" s="4" t="inlineStr">
        <is>
          <t>2026</t>
        </is>
      </c>
      <c r="B6" s="5" t="n">
        <v>50503</v>
      </c>
    </row>
    <row r="7">
      <c r="A7" s="4" t="inlineStr">
        <is>
          <t>2027</t>
        </is>
      </c>
      <c r="B7" s="5" t="n">
        <v>15783</v>
      </c>
    </row>
    <row r="8">
      <c r="A8" s="4" t="inlineStr">
        <is>
          <t>Total</t>
        </is>
      </c>
      <c r="B8" s="6" t="n">
        <v>2177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 width="14" customWidth="1" min="5" max="5"/>
    <col width="14" customWidth="1" min="6" max="6"/>
  </cols>
  <sheetData>
    <row r="1">
      <c r="A1" s="1" t="inlineStr">
        <is>
          <t>Convertible Note Payable (Details) - USD ($)</t>
        </is>
      </c>
      <c r="B1" s="2" t="inlineStr">
        <is>
          <t>Oct. 15, 2021</t>
        </is>
      </c>
      <c r="C1" s="2" t="inlineStr">
        <is>
          <t>Oct. 18, 2021</t>
        </is>
      </c>
      <c r="D1" s="2" t="inlineStr">
        <is>
          <t>Mar. 31, 2022</t>
        </is>
      </c>
      <c r="E1" s="2" t="inlineStr">
        <is>
          <t>Dec. 31, 2021</t>
        </is>
      </c>
      <c r="F1" s="2" t="inlineStr">
        <is>
          <t>Mar. 31, 2021</t>
        </is>
      </c>
    </row>
    <row r="2">
      <c r="A2" s="3" t="inlineStr">
        <is>
          <t>Convertible Note Payable (Details) [Line Items]</t>
        </is>
      </c>
    </row>
    <row r="3">
      <c r="A3" s="4" t="inlineStr">
        <is>
          <t>Limitation exceeds</t>
        </is>
      </c>
      <c r="D3" s="4" t="inlineStr">
        <is>
          <t>9.99%</t>
        </is>
      </c>
    </row>
    <row r="4">
      <c r="A4" s="4" t="inlineStr">
        <is>
          <t>Convertible note payable</t>
        </is>
      </c>
      <c r="D4" s="6" t="n">
        <v>378125</v>
      </c>
      <c r="E4" s="6" t="n">
        <v>171875</v>
      </c>
    </row>
    <row r="5">
      <c r="A5" s="4" t="inlineStr">
        <is>
          <t>Accrued interest payable</t>
        </is>
      </c>
      <c r="D5" s="5" t="n">
        <v>15189</v>
      </c>
      <c r="E5" s="6" t="n">
        <v>7052</v>
      </c>
    </row>
    <row r="6">
      <c r="A6" s="4" t="inlineStr">
        <is>
          <t>2021 [Member]</t>
        </is>
      </c>
    </row>
    <row r="7">
      <c r="A7" s="3" t="inlineStr">
        <is>
          <t>Convertible Note Payable (Details) [Line Items]</t>
        </is>
      </c>
    </row>
    <row r="8">
      <c r="A8" s="4" t="inlineStr">
        <is>
          <t>Securities purchase agreement description</t>
        </is>
      </c>
      <c r="B8" s="4" t="inlineStr">
        <is>
          <t xml:space="preserve">On October 15, 2021, the Company entered into
a Securities Purchase Agreement (the “SPA”) with Mercer Street Global Opportunity Fund, LLC (the “Investor”),
pursuant to which the Company issued and sold to Investor a 10% Original Issue Discount Senior Convertible Promissory Note in the principal
amount of $825,000 (the “Initial Note”) and five-year warrants to purchase up to 16,500,000 shares of the Company’s
common stock at an exercise price of $0.05 per share, an amount equal to 50% of the conversion shares to be issued (the “Initial
Warrants”). The Company received net proceeds of $680,000, which is net of original issue discounts of $75,000, placement fees of
$60,000, and legal fees of $10,000. </t>
        </is>
      </c>
      <c r="C8" s="4" t="inlineStr">
        <is>
          <t>the Company issued 668,151 shares of its common stock to the placement agent as fee for the capital raise. The 668,151 shares of common
stock issued were recorded as a debt discount of $14,064 based on the relative fair value method to be amortized over the life of the
Note. On October 18, 2021, the 16,500,000 Initial Warrants were valued at $347,142 using the relative fair value method and recorded as
a debt discount to be amortized over the life of the note. The original issue discounts of $75,000, placement fees of $60,000, and legal
fees of $10,000, aggregating $145,000, was recorded as a debt discount to be amortized into interest expense over the twelve-month term
of the note.</t>
        </is>
      </c>
    </row>
    <row r="9">
      <c r="A9" s="4" t="inlineStr">
        <is>
          <t>Additional purchase</t>
        </is>
      </c>
      <c r="D9" s="6" t="n">
        <v>825000</v>
      </c>
    </row>
    <row r="10">
      <c r="A10" s="4" t="inlineStr">
        <is>
          <t>Original issue discount rate</t>
        </is>
      </c>
      <c r="D10" s="4" t="inlineStr">
        <is>
          <t>10.00%</t>
        </is>
      </c>
    </row>
    <row r="11">
      <c r="A11" s="4" t="inlineStr">
        <is>
          <t>Exercise price per share (in Dollars per share)</t>
        </is>
      </c>
      <c r="D11" s="9" t="n">
        <v>0.05</v>
      </c>
    </row>
    <row r="12">
      <c r="A12" s="4" t="inlineStr">
        <is>
          <t>Conversion shares to be issued</t>
        </is>
      </c>
      <c r="D12" s="4" t="inlineStr">
        <is>
          <t>50.00%</t>
        </is>
      </c>
    </row>
    <row r="13">
      <c r="A13" s="4" t="inlineStr">
        <is>
          <t>Interest rate bears</t>
        </is>
      </c>
      <c r="D13" s="4" t="inlineStr">
        <is>
          <t>4.00%</t>
        </is>
      </c>
    </row>
    <row r="14">
      <c r="A14" s="4" t="inlineStr">
        <is>
          <t>Conversion price, per share (in Dollars per share)</t>
        </is>
      </c>
      <c r="D14" s="8" t="n">
        <v>0.025</v>
      </c>
    </row>
    <row r="15">
      <c r="A15" s="4" t="inlineStr">
        <is>
          <t>Average closing price per share (in Dollars per share)</t>
        </is>
      </c>
      <c r="D15" s="10" t="n">
        <v>0.0175</v>
      </c>
    </row>
    <row r="16">
      <c r="A16" s="4" t="inlineStr">
        <is>
          <t>Principal amount percentage</t>
        </is>
      </c>
      <c r="D16" s="4" t="inlineStr">
        <is>
          <t>110.00%</t>
        </is>
      </c>
    </row>
    <row r="17">
      <c r="A17" s="4" t="inlineStr">
        <is>
          <t>Principal amount plus accrued interest</t>
        </is>
      </c>
      <c r="D17" s="4" t="inlineStr">
        <is>
          <t>120.00%</t>
        </is>
      </c>
    </row>
    <row r="18">
      <c r="A18" s="4" t="inlineStr">
        <is>
          <t>Excess outstanding shares percentage</t>
        </is>
      </c>
      <c r="D18" s="4" t="inlineStr">
        <is>
          <t>4.99%</t>
        </is>
      </c>
    </row>
    <row r="19">
      <c r="A19" s="4" t="inlineStr">
        <is>
          <t>Convertible note payables, description</t>
        </is>
      </c>
      <c r="D19" s="4" t="inlineStr">
        <is>
          <t xml:space="preserve">Upon the occurrence of an event of default under
the Notes, the Investor has the right to be prepaid at 125% of the outstanding principal balance and accrued interest, and interest accrues
at 18% per annum. Events of default included, among other things, 
    (i)
    any default in the payment of (A) principal and interest payment under this Note or any other Indebtedness, or (B) Late Fees, liquidated damages and other amounts owing to the Holder of this Note, as and when the same shall become due and payable (whether on a Conversion Date, or the Maturity Date, or by acceleration or otherwise), which default, solely in the case of a default under clause (B) above, is not cured within five Trading Days;
    (ii)
    the Company or any Subsidiary shall be subject to a Bankruptcy Event;
    (iii)
    the SEC suspends the Common Stock from trading or the Company’s Common Stock is not listed or quoted for trading on a Trading Market which failure is not cured, if possible to cure, within the earlier to occur of 10 Trading Days after notice of such failure is sent by the Holder or by any other Holder to the Company or the transfer of shares of Common Stock through the Depository Trust Company System is no longer available or is subject to a “chill” by the Depository Trust Company or any successor;
    (iv)
    the Company shall be a party to any Change of Control Transaction or shall agree to sell or dispose of all or in excess of 50% of its assets in one transaction or a series of related transactions (whether or not such sale would constitute a Change of Control Transaction);
    (v)
    the Company incurs any Indebtedness other than Permitted Indebtedness;
    (vi)
    the Company restates any financial statements included in its reports or registration statements filed pursuant to the Securities Act or the Exchange Act for any date or period from two years prior to the Original Issue Date of this Note and until this Note is or the Warrants issued to the Holder are no longer outstanding, if following first public announcement or disclosure that a restatement will occur the VWAP on the next Trading Day is 20% less than the VWAP on the prior Trading Day. For the purposes of this clause the next Trading Day if an announcement is made before 4:00 pm New York, NY time is either the day of the announcement or the following Trading Day. The Company filed a Report on Form 8-K announcing the restatement of its financial statements for the year ended December 31, 2020. Following the first public announcement or disclosure that a restatement occurred, the VWAP on the next Trading Day was not 20% less than the VWAP on the prior Trading Day and accordingly, the default provisions were not triggered.
   The Company has also granted the Investor a 12-month
(or until the Notes are no longer outstanding) right to participate in specified future financings, up to a level of 30%. </t>
        </is>
      </c>
    </row>
    <row r="20">
      <c r="A20" s="4" t="inlineStr">
        <is>
          <t>Initial conversion price (in Dollars per share)</t>
        </is>
      </c>
      <c r="D20" s="8" t="n">
        <v>0.025</v>
      </c>
    </row>
    <row r="21">
      <c r="A21" s="4" t="inlineStr">
        <is>
          <t>Initial warrants</t>
        </is>
      </c>
      <c r="D21" s="6" t="n">
        <v>347142</v>
      </c>
    </row>
    <row r="22">
      <c r="A22" s="4" t="inlineStr">
        <is>
          <t>Common shares issued value</t>
        </is>
      </c>
      <c r="D22" s="5" t="n">
        <v>14064</v>
      </c>
    </row>
    <row r="23">
      <c r="A23" s="4" t="inlineStr">
        <is>
          <t>Beneficial conversion feature</t>
        </is>
      </c>
      <c r="D23" s="5" t="n">
        <v>318794</v>
      </c>
    </row>
    <row r="24">
      <c r="A24" s="4" t="inlineStr">
        <is>
          <t>Aggregate non-cash debt discount</t>
        </is>
      </c>
      <c r="D24" s="5" t="n">
        <v>680000</v>
      </c>
    </row>
    <row r="25">
      <c r="A25" s="4" t="inlineStr">
        <is>
          <t>Convertible Notes Payable [Member]</t>
        </is>
      </c>
    </row>
    <row r="26">
      <c r="A26" s="3" t="inlineStr">
        <is>
          <t>Convertible Note Payable (Details) [Line Items]</t>
        </is>
      </c>
    </row>
    <row r="27">
      <c r="A27" s="4" t="inlineStr">
        <is>
          <t>Convertible note payable</t>
        </is>
      </c>
      <c r="D27" s="6" t="n">
        <v>206250</v>
      </c>
      <c r="F2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Convertible Note Payable (Details) - Schedule of fair value of the stock warrants was estimated at issuance using the binomial valuation model</t>
        </is>
      </c>
      <c r="B1" s="2" t="inlineStr">
        <is>
          <t>3 Months Ended</t>
        </is>
      </c>
    </row>
    <row r="2">
      <c r="B2" s="2" t="inlineStr">
        <is>
          <t>Mar. 31, 2022</t>
        </is>
      </c>
    </row>
    <row r="3">
      <c r="A3" s="3" t="inlineStr">
        <is>
          <t>Schedule of fair value of the stock warrants was estimated at issuance using the binomial valuation model [Abstract]</t>
        </is>
      </c>
    </row>
    <row r="4">
      <c r="A4" s="4" t="inlineStr">
        <is>
          <t>Dividend rate</t>
        </is>
      </c>
      <c r="B4" s="4" t="inlineStr">
        <is>
          <t xml:space="preserve"> </t>
        </is>
      </c>
    </row>
    <row r="5">
      <c r="A5" s="4" t="inlineStr">
        <is>
          <t>Term (in years)</t>
        </is>
      </c>
      <c r="B5" s="4" t="inlineStr">
        <is>
          <t>5 years</t>
        </is>
      </c>
    </row>
    <row r="6">
      <c r="A6" s="4" t="inlineStr">
        <is>
          <t>Volatility</t>
        </is>
      </c>
      <c r="B6" s="4" t="inlineStr">
        <is>
          <t>348.50%</t>
        </is>
      </c>
    </row>
    <row r="7">
      <c r="A7" s="4" t="inlineStr">
        <is>
          <t>Risk—free interest rate</t>
        </is>
      </c>
      <c r="B7" s="4" t="inlineStr">
        <is>
          <t>1.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 (Details) - Schedule of convertible notes payable - USD ($)</t>
        </is>
      </c>
      <c r="B1" s="2" t="inlineStr">
        <is>
          <t>Mar. 31, 2022</t>
        </is>
      </c>
      <c r="C1" s="2" t="inlineStr">
        <is>
          <t>Dec. 31, 2021</t>
        </is>
      </c>
    </row>
    <row r="2">
      <c r="A2" s="3" t="inlineStr">
        <is>
          <t>Schedule of convertible notes payable [Abstract]</t>
        </is>
      </c>
    </row>
    <row r="3">
      <c r="A3" s="4" t="inlineStr">
        <is>
          <t>Convertible note payable</t>
        </is>
      </c>
      <c r="B3" s="6" t="n">
        <v>825000</v>
      </c>
      <c r="C3" s="6" t="n">
        <v>825000</v>
      </c>
    </row>
    <row r="4">
      <c r="A4" s="4" t="inlineStr">
        <is>
          <t>Less: unamortized debt discount</t>
        </is>
      </c>
      <c r="B4" s="5" t="n">
        <v>-446875</v>
      </c>
      <c r="C4" s="5" t="n">
        <v>-653125</v>
      </c>
    </row>
    <row r="5">
      <c r="A5" s="4" t="inlineStr">
        <is>
          <t>Convertible note payable, net</t>
        </is>
      </c>
      <c r="B5" s="5" t="n">
        <v>378125</v>
      </c>
      <c r="C5" s="5" t="n">
        <v>171875</v>
      </c>
    </row>
    <row r="6">
      <c r="A6" s="4" t="inlineStr">
        <is>
          <t>Less: current portion of convertible note payable</t>
        </is>
      </c>
      <c r="B6" s="5" t="n">
        <v>-378125</v>
      </c>
      <c r="C6" s="5" t="n">
        <v>-171875</v>
      </c>
    </row>
    <row r="7">
      <c r="A7" s="4" t="inlineStr">
        <is>
          <t>Convertible note payable – long-term</t>
        </is>
      </c>
      <c r="B7" s="4" t="inlineStr">
        <is>
          <t xml:space="preserve"> </t>
        </is>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USD ($)</t>
        </is>
      </c>
      <c r="B1" s="2" t="inlineStr">
        <is>
          <t>3 Months Ended</t>
        </is>
      </c>
    </row>
    <row r="2">
      <c r="B2" s="2" t="inlineStr">
        <is>
          <t>Mar. 31, 2022</t>
        </is>
      </c>
      <c r="C2" s="2" t="inlineStr">
        <is>
          <t>Mar. 31, 2021</t>
        </is>
      </c>
    </row>
    <row r="3">
      <c r="A3" s="3" t="inlineStr">
        <is>
          <t>Income Statement [Abstract]</t>
        </is>
      </c>
    </row>
    <row r="4">
      <c r="A4" s="4" t="inlineStr">
        <is>
          <t>Stock-based compensation</t>
        </is>
      </c>
      <c r="B4" s="6" t="n">
        <v>56952</v>
      </c>
      <c r="C4" s="6" t="n">
        <v>39024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4" customWidth="1" min="6" max="6"/>
    <col width="16" customWidth="1" min="7" max="7"/>
    <col width="80" customWidth="1" min="8" max="8"/>
    <col width="14" customWidth="1" min="9" max="9"/>
    <col width="14" customWidth="1" min="10" max="10"/>
    <col width="14" customWidth="1" min="11" max="11"/>
    <col width="14" customWidth="1" min="12" max="12"/>
  </cols>
  <sheetData>
    <row r="1">
      <c r="A1" s="1" t="inlineStr">
        <is>
          <t>Notes Payable (Details) - USD ($)</t>
        </is>
      </c>
      <c r="B1" s="2" t="inlineStr">
        <is>
          <t>Mar. 14, 2022</t>
        </is>
      </c>
      <c r="C1" s="2" t="inlineStr">
        <is>
          <t>Nov. 04, 2021</t>
        </is>
      </c>
      <c r="D1" s="2" t="inlineStr">
        <is>
          <t>May 10, 2021</t>
        </is>
      </c>
      <c r="E1" s="2" t="inlineStr">
        <is>
          <t>Nov. 14, 2018</t>
        </is>
      </c>
      <c r="F1" s="2" t="inlineStr">
        <is>
          <t>Jul. 22, 2021</t>
        </is>
      </c>
      <c r="G1" s="2" t="inlineStr">
        <is>
          <t>Apr. 28, 2020</t>
        </is>
      </c>
      <c r="H1" s="2" t="inlineStr">
        <is>
          <t>Mar. 31, 2022</t>
        </is>
      </c>
      <c r="I1" s="2" t="inlineStr">
        <is>
          <t>Mar. 31, 2021</t>
        </is>
      </c>
      <c r="J1" s="2" t="inlineStr">
        <is>
          <t>Dec. 31, 2021</t>
        </is>
      </c>
      <c r="K1" s="2" t="inlineStr">
        <is>
          <t>Dec. 31, 2018</t>
        </is>
      </c>
      <c r="L1" s="2" t="inlineStr">
        <is>
          <t>Nov. 01, 2020</t>
        </is>
      </c>
    </row>
    <row r="2">
      <c r="A2" s="3" t="inlineStr">
        <is>
          <t>Notes Payable (Details) [Line Items]</t>
        </is>
      </c>
    </row>
    <row r="3">
      <c r="A3" s="4" t="inlineStr">
        <is>
          <t>Maximum loan amount</t>
        </is>
      </c>
      <c r="H3" s="6" t="n">
        <v>175000</v>
      </c>
      <c r="I3" s="4" t="inlineStr">
        <is>
          <t xml:space="preserve"> </t>
        </is>
      </c>
    </row>
    <row r="4">
      <c r="A4" s="4" t="inlineStr">
        <is>
          <t>Bear interest percentage</t>
        </is>
      </c>
      <c r="H4" s="4" t="inlineStr">
        <is>
          <t>18.00%</t>
        </is>
      </c>
    </row>
    <row r="5">
      <c r="A5" s="4" t="inlineStr">
        <is>
          <t>Loan agreement, description</t>
        </is>
      </c>
      <c r="H5" s="4" t="inlineStr">
        <is>
          <t xml:space="preserve">In the event that the Company’s accounts
receivable balance plus inventory balance is less than paid principal balance of the Note as of December 31, 2018, the Company
shall have 45 days (through and until February 15, 2019) to cure such violation and an establish accounts receivable plus inventory equal
to the unpaid principal balance of the Note. Commencing March 31, 2019 and at all times thereafter through the remainder of the commitment
period and for so long thereafter as there is any amount still due and owing under the Note, the Company must maintain an accounts receivable
balances plus inventory such that the outstanding principal borrowed by Company under the Loan Agreement and Note is less than or equal
to eighty five percent (85%) of accounts receivable plus fifty percent (50%) of inventory, all as measured at the same point in time. </t>
        </is>
      </c>
    </row>
    <row r="6">
      <c r="A6" s="4" t="inlineStr">
        <is>
          <t>Note balance due</t>
        </is>
      </c>
      <c r="H6" s="6" t="n">
        <v>400000</v>
      </c>
    </row>
    <row r="7">
      <c r="A7" s="4" t="inlineStr">
        <is>
          <t>Principal amount</t>
        </is>
      </c>
      <c r="H7" s="5" t="n">
        <v>500000</v>
      </c>
      <c r="J7" s="6" t="n">
        <v>500000</v>
      </c>
    </row>
    <row r="8">
      <c r="A8" s="4" t="inlineStr">
        <is>
          <t>Accrued interest payable</t>
        </is>
      </c>
      <c r="H8" s="5" t="n">
        <v>15189</v>
      </c>
      <c r="J8" s="5" t="n">
        <v>7052</v>
      </c>
    </row>
    <row r="9">
      <c r="A9" s="4" t="inlineStr">
        <is>
          <t>Secured promissory note amount</t>
        </is>
      </c>
      <c r="D9" s="6" t="n">
        <v>500000</v>
      </c>
    </row>
    <row r="10">
      <c r="A10" s="4" t="inlineStr">
        <is>
          <t>Annual accrued interest</t>
        </is>
      </c>
      <c r="D10" s="4" t="inlineStr">
        <is>
          <t>8.00%</t>
        </is>
      </c>
    </row>
    <row r="11">
      <c r="A11" s="4" t="inlineStr">
        <is>
          <t>Interest rate percentage</t>
        </is>
      </c>
      <c r="D11" s="4" t="inlineStr">
        <is>
          <t>18.00%</t>
        </is>
      </c>
    </row>
    <row r="12">
      <c r="A12" s="4" t="inlineStr">
        <is>
          <t>Capital lease amount</t>
        </is>
      </c>
      <c r="F12" s="6" t="n">
        <v>95013</v>
      </c>
    </row>
    <row r="13">
      <c r="A13" s="4" t="inlineStr">
        <is>
          <t>Notes payable vehicles and equipment loans</t>
        </is>
      </c>
      <c r="H13" s="5" t="n">
        <v>69137</v>
      </c>
      <c r="J13" s="5" t="n">
        <v>78925</v>
      </c>
    </row>
    <row r="14">
      <c r="A14" s="4" t="inlineStr">
        <is>
          <t>Debt discount</t>
        </is>
      </c>
      <c r="H14" s="5" t="n">
        <v>207727</v>
      </c>
      <c r="I14" s="4" t="inlineStr">
        <is>
          <t xml:space="preserve"> </t>
        </is>
      </c>
    </row>
    <row r="15">
      <c r="A15" s="4" t="inlineStr">
        <is>
          <t>Minimum [Member]</t>
        </is>
      </c>
    </row>
    <row r="16">
      <c r="A16" s="3" t="inlineStr">
        <is>
          <t>Notes Payable (Details) [Line Items]</t>
        </is>
      </c>
    </row>
    <row r="17">
      <c r="A17" s="4" t="inlineStr">
        <is>
          <t>Interest rate percentage</t>
        </is>
      </c>
      <c r="F17" s="4" t="inlineStr">
        <is>
          <t>6.79%</t>
        </is>
      </c>
    </row>
    <row r="18">
      <c r="A18" s="4" t="inlineStr">
        <is>
          <t>Maximum [Member]</t>
        </is>
      </c>
    </row>
    <row r="19">
      <c r="A19" s="3" t="inlineStr">
        <is>
          <t>Notes Payable (Details) [Line Items]</t>
        </is>
      </c>
    </row>
    <row r="20">
      <c r="A20" s="4" t="inlineStr">
        <is>
          <t>Interest rate percentage</t>
        </is>
      </c>
      <c r="F20" s="4" t="inlineStr">
        <is>
          <t>8.24%</t>
        </is>
      </c>
    </row>
    <row r="21">
      <c r="A21" s="4" t="inlineStr">
        <is>
          <t>Promissory Note [Member]</t>
        </is>
      </c>
    </row>
    <row r="22">
      <c r="A22" s="3" t="inlineStr">
        <is>
          <t>Notes Payable (Details) [Line Items]</t>
        </is>
      </c>
    </row>
    <row r="23">
      <c r="A23" s="4" t="inlineStr">
        <is>
          <t>Accrued interest payable</t>
        </is>
      </c>
      <c r="H23" s="5" t="n">
        <v>35726</v>
      </c>
      <c r="J23" s="5" t="n">
        <v>25863</v>
      </c>
    </row>
    <row r="24">
      <c r="A24" s="4" t="inlineStr">
        <is>
          <t>PPP Note [Member]</t>
        </is>
      </c>
    </row>
    <row r="25">
      <c r="A25" s="3" t="inlineStr">
        <is>
          <t>Notes Payable (Details) [Line Items]</t>
        </is>
      </c>
    </row>
    <row r="26">
      <c r="A26" s="4" t="inlineStr">
        <is>
          <t>Principal amount</t>
        </is>
      </c>
      <c r="C26" s="6" t="n">
        <v>61200</v>
      </c>
    </row>
    <row r="27">
      <c r="A27" s="4" t="inlineStr">
        <is>
          <t>Accrued interest payable</t>
        </is>
      </c>
      <c r="C27" s="5" t="n">
        <v>935</v>
      </c>
      <c r="H27" s="5" t="n">
        <v>1085</v>
      </c>
      <c r="J27" s="5" t="n">
        <v>1031</v>
      </c>
    </row>
    <row r="28">
      <c r="A28" s="4" t="inlineStr">
        <is>
          <t>Interest rate percentage</t>
        </is>
      </c>
      <c r="G28" s="4" t="inlineStr">
        <is>
          <t>1.00%</t>
        </is>
      </c>
    </row>
    <row r="29">
      <c r="A29" s="4" t="inlineStr">
        <is>
          <t>Principal amount</t>
        </is>
      </c>
      <c r="H29" s="5" t="n">
        <v>11232</v>
      </c>
    </row>
    <row r="30">
      <c r="A30" s="4" t="inlineStr">
        <is>
          <t>Principal amount due</t>
        </is>
      </c>
      <c r="H30" s="5" t="n">
        <v>37697</v>
      </c>
      <c r="J30" s="5" t="n">
        <v>48929</v>
      </c>
    </row>
    <row r="31">
      <c r="A31" s="4" t="inlineStr">
        <is>
          <t>Loan payable</t>
        </is>
      </c>
      <c r="G31" s="6" t="n">
        <v>156200</v>
      </c>
    </row>
    <row r="32">
      <c r="A32" s="4" t="inlineStr">
        <is>
          <t>Maturity date</t>
        </is>
      </c>
      <c r="G32" s="4" t="inlineStr">
        <is>
          <t>Apr. 28,
		2022</t>
        </is>
      </c>
    </row>
    <row r="33">
      <c r="A33" s="4" t="inlineStr">
        <is>
          <t>Payments of loan</t>
        </is>
      </c>
      <c r="L33" s="6" t="n">
        <v>8900</v>
      </c>
    </row>
    <row r="34">
      <c r="A34" s="4" t="inlineStr">
        <is>
          <t>Administration forgave of principal loan amount</t>
        </is>
      </c>
      <c r="C34" s="5" t="n">
        <v>95000</v>
      </c>
    </row>
    <row r="35">
      <c r="A35" s="4" t="inlineStr">
        <is>
          <t>Interest amount</t>
        </is>
      </c>
      <c r="C35" s="6" t="n">
        <v>1442</v>
      </c>
    </row>
    <row r="36">
      <c r="A36" s="4" t="inlineStr">
        <is>
          <t>Interest expense</t>
        </is>
      </c>
      <c r="H36" s="5" t="n">
        <v>95</v>
      </c>
      <c r="I36" s="6" t="n">
        <v>385</v>
      </c>
    </row>
    <row r="37">
      <c r="A37" s="4" t="inlineStr">
        <is>
          <t>Notes Payable [Member]</t>
        </is>
      </c>
    </row>
    <row r="38">
      <c r="A38" s="3" t="inlineStr">
        <is>
          <t>Notes Payable (Details) [Line Items]</t>
        </is>
      </c>
    </row>
    <row r="39">
      <c r="A39" s="4" t="inlineStr">
        <is>
          <t>Principal amount</t>
        </is>
      </c>
      <c r="H39" s="5" t="n">
        <v>400000</v>
      </c>
      <c r="J39" s="5" t="n">
        <v>400000</v>
      </c>
    </row>
    <row r="40">
      <c r="A40" s="4" t="inlineStr">
        <is>
          <t>Accrued interest payable</t>
        </is>
      </c>
      <c r="H40" s="5" t="n">
        <v>237995</v>
      </c>
      <c r="J40" s="6" t="n">
        <v>220241</v>
      </c>
    </row>
    <row r="41">
      <c r="A41" s="4" t="inlineStr">
        <is>
          <t>March 2022 Note [Member]</t>
        </is>
      </c>
    </row>
    <row r="42">
      <c r="A42" s="3" t="inlineStr">
        <is>
          <t>Notes Payable (Details) [Line Items]</t>
        </is>
      </c>
    </row>
    <row r="43">
      <c r="A43" s="4" t="inlineStr">
        <is>
          <t>Principal amount</t>
        </is>
      </c>
      <c r="B43" s="6" t="n">
        <v>197500</v>
      </c>
    </row>
    <row r="44">
      <c r="A44" s="4" t="inlineStr">
        <is>
          <t>Received net proceeds</t>
        </is>
      </c>
      <c r="B44" s="5" t="n">
        <v>175000</v>
      </c>
    </row>
    <row r="45">
      <c r="A45" s="4" t="inlineStr">
        <is>
          <t>Original issue discount and investor legal fees</t>
        </is>
      </c>
      <c r="B45" s="6" t="n">
        <v>22500</v>
      </c>
    </row>
    <row r="46">
      <c r="A46" s="4" t="inlineStr">
        <is>
          <t>Maturity term</t>
        </is>
      </c>
      <c r="B46" s="4" t="inlineStr">
        <is>
          <t>12 months</t>
        </is>
      </c>
    </row>
    <row r="47">
      <c r="A47" s="4" t="inlineStr">
        <is>
          <t>Bears interest rate</t>
        </is>
      </c>
      <c r="B47" s="4" t="inlineStr">
        <is>
          <t>3.00%</t>
        </is>
      </c>
    </row>
    <row r="48">
      <c r="A48" s="4" t="inlineStr">
        <is>
          <t>Shares issued (in Shares)</t>
        </is>
      </c>
      <c r="B48" s="5" t="n">
        <v>823529</v>
      </c>
    </row>
    <row r="49">
      <c r="A49" s="4" t="inlineStr">
        <is>
          <t>Issuance of common stock (in Shares)</t>
        </is>
      </c>
      <c r="B49" s="5" t="n">
        <v>823529</v>
      </c>
    </row>
    <row r="50">
      <c r="A50" s="4" t="inlineStr">
        <is>
          <t>Debt discount</t>
        </is>
      </c>
      <c r="B50" s="6" t="n">
        <v>12963</v>
      </c>
    </row>
    <row r="51">
      <c r="A51" s="4" t="inlineStr">
        <is>
          <t>Interest expense</t>
        </is>
      </c>
      <c r="H51" s="5" t="n">
        <v>1477</v>
      </c>
    </row>
    <row r="52">
      <c r="A52" s="4" t="inlineStr">
        <is>
          <t>Principal amount due</t>
        </is>
      </c>
      <c r="H52" s="5" t="n">
        <v>197500</v>
      </c>
    </row>
    <row r="53">
      <c r="A53" s="4" t="inlineStr">
        <is>
          <t>Accrued interest payable</t>
        </is>
      </c>
      <c r="H53" s="6" t="n">
        <v>292</v>
      </c>
    </row>
    <row r="54">
      <c r="A54" s="4" t="inlineStr">
        <is>
          <t>Revolving Credit Facility Loan and Security Agreement [Member]</t>
        </is>
      </c>
    </row>
    <row r="55">
      <c r="A55" s="3" t="inlineStr">
        <is>
          <t>Notes Payable (Details) [Line Items]</t>
        </is>
      </c>
    </row>
    <row r="56">
      <c r="A56" s="4" t="inlineStr">
        <is>
          <t>Maximum loan amount</t>
        </is>
      </c>
      <c r="E56" s="6" t="n">
        <v>400000</v>
      </c>
    </row>
    <row r="57">
      <c r="A57" s="4" t="inlineStr">
        <is>
          <t>Lender loaned amount</t>
        </is>
      </c>
      <c r="K57" s="6" t="n">
        <v>400000</v>
      </c>
    </row>
    <row r="58">
      <c r="A58" s="4" t="inlineStr">
        <is>
          <t>Bear interest percentage</t>
        </is>
      </c>
      <c r="E58" s="4" t="inlineStr">
        <is>
          <t>12.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Mar. 31, 2022</t>
        </is>
      </c>
      <c r="C1" s="2" t="inlineStr">
        <is>
          <t>Dec. 31, 2021</t>
        </is>
      </c>
    </row>
    <row r="2">
      <c r="A2" s="3" t="inlineStr">
        <is>
          <t>Schedule of notes payable [Abstract]</t>
        </is>
      </c>
    </row>
    <row r="3">
      <c r="A3" s="4" t="inlineStr">
        <is>
          <t>Notes payable</t>
        </is>
      </c>
      <c r="B3" s="6" t="n">
        <v>1166637</v>
      </c>
      <c r="C3" s="6" t="n">
        <v>978925</v>
      </c>
    </row>
    <row r="4">
      <c r="A4" s="4" t="inlineStr">
        <is>
          <t>Note payable – PPP note</t>
        </is>
      </c>
      <c r="B4" s="5" t="n">
        <v>37697</v>
      </c>
      <c r="C4" s="5" t="n">
        <v>48929</v>
      </c>
    </row>
    <row r="5">
      <c r="A5" s="4" t="inlineStr">
        <is>
          <t>Total notes payable</t>
        </is>
      </c>
      <c r="B5" s="5" t="n">
        <v>1204334</v>
      </c>
      <c r="C5" s="5" t="n">
        <v>1027854</v>
      </c>
    </row>
    <row r="6">
      <c r="A6" s="4" t="inlineStr">
        <is>
          <t>Less: unamortized debt discount</t>
        </is>
      </c>
      <c r="B6" s="5" t="n">
        <v>-33985</v>
      </c>
      <c r="C6" s="4" t="inlineStr">
        <is>
          <t xml:space="preserve"> </t>
        </is>
      </c>
    </row>
    <row r="7">
      <c r="A7" s="4" t="inlineStr">
        <is>
          <t>Note payable, net</t>
        </is>
      </c>
      <c r="B7" s="5" t="n">
        <v>1170349</v>
      </c>
      <c r="C7" s="5" t="n">
        <v>1027854</v>
      </c>
    </row>
    <row r="8">
      <c r="A8" s="4" t="inlineStr">
        <is>
          <t>Less: current portion of notes payable, net</t>
        </is>
      </c>
      <c r="B8" s="5" t="n">
        <v>-640016</v>
      </c>
      <c r="C8" s="5" t="n">
        <v>-488414</v>
      </c>
    </row>
    <row r="9">
      <c r="A9" s="4" t="inlineStr">
        <is>
          <t>Notes payable – long-term</t>
        </is>
      </c>
      <c r="B9" s="6" t="n">
        <v>530333</v>
      </c>
      <c r="C9" s="6" t="n">
        <v>5394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future annual maturities of notes payable</t>
        </is>
      </c>
      <c r="B1" s="2" t="inlineStr">
        <is>
          <t>Mar. 31, 2022USD ($)</t>
        </is>
      </c>
    </row>
    <row r="2">
      <c r="A2" s="3" t="inlineStr">
        <is>
          <t>Schedule of future annual maturities of notes payable [Abstract]</t>
        </is>
      </c>
    </row>
    <row r="3">
      <c r="A3" s="4" t="inlineStr">
        <is>
          <t>2023</t>
        </is>
      </c>
      <c r="B3" s="6" t="n">
        <v>674001</v>
      </c>
    </row>
    <row r="4">
      <c r="A4" s="4" t="inlineStr">
        <is>
          <t>2024</t>
        </is>
      </c>
      <c r="B4" s="5" t="n">
        <v>523147</v>
      </c>
    </row>
    <row r="5">
      <c r="A5" s="4" t="inlineStr">
        <is>
          <t>2025</t>
        </is>
      </c>
      <c r="B5" s="5" t="n">
        <v>7186</v>
      </c>
    </row>
    <row r="6">
      <c r="A6" s="4" t="inlineStr">
        <is>
          <t>Total notes payable on March 31, 2022</t>
        </is>
      </c>
      <c r="B6" s="6" t="n">
        <v>1204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Y122"/>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80" customWidth="1" min="6" max="6"/>
    <col width="13"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80" customWidth="1" min="21" max="21"/>
    <col width="14" customWidth="1" min="22" max="22"/>
    <col width="14" customWidth="1" min="23" max="23"/>
    <col width="80" customWidth="1" min="24" max="24"/>
    <col width="14" customWidth="1" min="25" max="25"/>
  </cols>
  <sheetData>
    <row r="1">
      <c r="A1" s="1" t="inlineStr">
        <is>
          <t>Shareholders' Deficit (Details) - USD ($)</t>
        </is>
      </c>
      <c r="B1" s="2" t="inlineStr">
        <is>
          <t>May 01, 2022</t>
        </is>
      </c>
      <c r="C1" s="2" t="inlineStr">
        <is>
          <t>Jan. 12, 2022</t>
        </is>
      </c>
      <c r="D1" s="2" t="inlineStr">
        <is>
          <t>Jan. 06, 2022</t>
        </is>
      </c>
      <c r="E1" s="2" t="inlineStr">
        <is>
          <t>Dec. 07, 2021</t>
        </is>
      </c>
      <c r="F1" s="2" t="inlineStr">
        <is>
          <t>Oct. 15, 2021</t>
        </is>
      </c>
      <c r="G1" s="2" t="inlineStr">
        <is>
          <t>May 01, 2021</t>
        </is>
      </c>
      <c r="H1" s="2" t="inlineStr">
        <is>
          <t>Mar. 08, 2021</t>
        </is>
      </c>
      <c r="I1" s="2" t="inlineStr">
        <is>
          <t>Feb. 01, 2021</t>
        </is>
      </c>
      <c r="J1" s="2" t="inlineStr">
        <is>
          <t>Jan. 18, 2021</t>
        </is>
      </c>
      <c r="K1" s="2" t="inlineStr">
        <is>
          <t>Jan. 07, 2021</t>
        </is>
      </c>
      <c r="L1" s="2" t="inlineStr">
        <is>
          <t>Jan. 06, 2021</t>
        </is>
      </c>
      <c r="M1" s="2" t="inlineStr">
        <is>
          <t>Dec. 12, 2019</t>
        </is>
      </c>
      <c r="N1" s="2" t="inlineStr">
        <is>
          <t>Mar. 24, 2022</t>
        </is>
      </c>
      <c r="O1" s="2" t="inlineStr">
        <is>
          <t>Aug. 25, 2021</t>
        </is>
      </c>
      <c r="P1" s="2" t="inlineStr">
        <is>
          <t>Apr. 28, 2021</t>
        </is>
      </c>
      <c r="Q1" s="2" t="inlineStr">
        <is>
          <t>Mar. 19, 2021</t>
        </is>
      </c>
      <c r="R1" s="2" t="inlineStr">
        <is>
          <t>Feb. 24, 2021</t>
        </is>
      </c>
      <c r="S1" s="2" t="inlineStr">
        <is>
          <t>Aug. 20, 2020</t>
        </is>
      </c>
      <c r="T1" s="2" t="inlineStr">
        <is>
          <t>Sep. 30, 2020</t>
        </is>
      </c>
      <c r="U1" s="2" t="inlineStr">
        <is>
          <t>Mar. 31, 2022</t>
        </is>
      </c>
      <c r="V1" s="2" t="inlineStr">
        <is>
          <t>Mar. 31, 2021</t>
        </is>
      </c>
      <c r="W1" s="2" t="inlineStr">
        <is>
          <t>Dec. 31, 2021</t>
        </is>
      </c>
      <c r="X1" s="2" t="inlineStr">
        <is>
          <t>Dec. 31, 2020</t>
        </is>
      </c>
      <c r="Y1" s="2" t="inlineStr">
        <is>
          <t>Oct. 15, 2022</t>
        </is>
      </c>
    </row>
    <row r="2">
      <c r="A2" s="3" t="inlineStr">
        <is>
          <t>Shareholders' Deficit (Details) [Line Items]</t>
        </is>
      </c>
    </row>
    <row r="3">
      <c r="A3" s="4" t="inlineStr">
        <is>
          <t>Non-cash stock-based compensation</t>
        </is>
      </c>
      <c r="D3" s="6" t="n">
        <v>957556</v>
      </c>
    </row>
    <row r="4">
      <c r="A4" s="4" t="inlineStr">
        <is>
          <t>Accrued dividend payable</t>
        </is>
      </c>
      <c r="U4" s="6" t="n">
        <v>21500</v>
      </c>
      <c r="W4" s="6" t="n">
        <v>16641</v>
      </c>
    </row>
    <row r="5">
      <c r="A5" s="4" t="inlineStr">
        <is>
          <t>Stated value</t>
        </is>
      </c>
      <c r="C5" s="6" t="n">
        <v>12000</v>
      </c>
    </row>
    <row r="6">
      <c r="A6" s="4" t="inlineStr">
        <is>
          <t>Preferred stock, par value description</t>
        </is>
      </c>
      <c r="X6" s="4" t="inlineStr">
        <is>
          <t>During the three months
ended December 31, 2020, the Company entered into subscription agreements with an accredited investor whereby the investor agreed to purchase
an aggregate of purchase 7,000 shares of the Company’s Series C Convertible Preferred Stock for $700,000, or $100.00 per share (the
“Stated Value”), which were used from working capital purposes.</t>
        </is>
      </c>
    </row>
    <row r="7">
      <c r="A7" s="4" t="inlineStr">
        <is>
          <t>Restricted common shares (in Shares)</t>
        </is>
      </c>
      <c r="N7" s="5" t="n">
        <v>14250</v>
      </c>
    </row>
    <row r="8">
      <c r="A8" s="4" t="inlineStr">
        <is>
          <t>Value of restricted stock common shares</t>
        </is>
      </c>
      <c r="N8" s="10" t="n">
        <v>0.0285</v>
      </c>
    </row>
    <row r="9">
      <c r="A9" s="4" t="inlineStr">
        <is>
          <t>Stock-based professional fees</t>
        </is>
      </c>
      <c r="U9" s="5" t="n">
        <v>314212</v>
      </c>
      <c r="V9" s="6" t="n">
        <v>224753</v>
      </c>
    </row>
    <row r="10">
      <c r="A10" s="4" t="inlineStr">
        <is>
          <t>Prepaid expenses</t>
        </is>
      </c>
      <c r="U10" s="5" t="n">
        <v>111800</v>
      </c>
    </row>
    <row r="11">
      <c r="A11" s="4" t="inlineStr">
        <is>
          <t>Stock-based professional fees</t>
        </is>
      </c>
      <c r="U11" s="5" t="n">
        <v>111800</v>
      </c>
    </row>
    <row r="12">
      <c r="A12" s="4" t="inlineStr">
        <is>
          <t>Stock-based professional fees</t>
        </is>
      </c>
      <c r="V12" s="5" t="n">
        <v>43250</v>
      </c>
    </row>
    <row r="13">
      <c r="A13" s="4" t="inlineStr">
        <is>
          <t>Prepaid expenses</t>
        </is>
      </c>
      <c r="V13" s="5" t="n">
        <v>38250</v>
      </c>
    </row>
    <row r="14">
      <c r="A14" s="4" t="inlineStr">
        <is>
          <t>Accretion of stock-based professional fees</t>
        </is>
      </c>
      <c r="V14" s="5" t="n">
        <v>5000</v>
      </c>
    </row>
    <row r="15">
      <c r="A15" s="4" t="inlineStr">
        <is>
          <t>Issued shares of common stock (in Shares)</t>
        </is>
      </c>
      <c r="N15" s="5" t="n">
        <v>500000</v>
      </c>
    </row>
    <row r="16">
      <c r="A16" s="4" t="inlineStr">
        <is>
          <t>Vested date</t>
        </is>
      </c>
      <c r="H16" s="4" t="inlineStr">
        <is>
          <t>May 1,
		2022</t>
        </is>
      </c>
    </row>
    <row r="17">
      <c r="A17" s="4" t="inlineStr">
        <is>
          <t>Stock-based compensation expense on granted non-vested</t>
        </is>
      </c>
      <c r="U17" s="5" t="n">
        <v>42702</v>
      </c>
      <c r="V17" s="5" t="n">
        <v>108554</v>
      </c>
    </row>
    <row r="18">
      <c r="A18" s="4" t="inlineStr">
        <is>
          <t>Unrecognized compensation expense</t>
        </is>
      </c>
      <c r="U18" s="6" t="n">
        <v>6618</v>
      </c>
    </row>
    <row r="19">
      <c r="A19" s="4" t="inlineStr">
        <is>
          <t>Vesting period</t>
        </is>
      </c>
      <c r="U19" s="4" t="inlineStr">
        <is>
          <t>3 months</t>
        </is>
      </c>
    </row>
    <row r="20">
      <c r="A20" s="4" t="inlineStr">
        <is>
          <t>convertible debt description</t>
        </is>
      </c>
      <c r="U20" s="4" t="inlineStr">
        <is>
          <t>823,529</t>
        </is>
      </c>
    </row>
    <row r="21">
      <c r="A21" s="4" t="inlineStr">
        <is>
          <t>Shares of common stock upon conversion (in Shares)</t>
        </is>
      </c>
      <c r="U21" s="5" t="n">
        <v>823529</v>
      </c>
    </row>
    <row r="22">
      <c r="A22" s="4" t="inlineStr">
        <is>
          <t>Accounts payable</t>
        </is>
      </c>
      <c r="U22" s="6" t="n">
        <v>12963</v>
      </c>
    </row>
    <row r="23">
      <c r="A23" s="4" t="inlineStr">
        <is>
          <t>Common shares per share (in Dollars per share)</t>
        </is>
      </c>
      <c r="U23" s="8" t="n">
        <v>0.001</v>
      </c>
      <c r="W23" s="8" t="n">
        <v>0.001</v>
      </c>
    </row>
    <row r="24">
      <c r="A24" s="4" t="inlineStr">
        <is>
          <t>Cashless exercise of warrants (in Shares)</t>
        </is>
      </c>
      <c r="K24" s="5" t="n">
        <v>1050000</v>
      </c>
    </row>
    <row r="25">
      <c r="A25" s="4" t="inlineStr">
        <is>
          <t>Total unrecognized compensation expense related to unvested stock options</t>
        </is>
      </c>
      <c r="U25" s="6" t="n">
        <v>0</v>
      </c>
      <c r="W25" s="6" t="n">
        <v>0</v>
      </c>
    </row>
    <row r="26">
      <c r="A26" s="4" t="inlineStr">
        <is>
          <t>Warrant purchase, description</t>
        </is>
      </c>
      <c r="K26" s="4" t="inlineStr">
        <is>
          <t>the Company issued 1,008,000
shares of its common stock in connection with the cashless exercise of 1,050,000 warrants. The exercise price was based on contractual
terms of the related warrant.</t>
        </is>
      </c>
    </row>
    <row r="27">
      <c r="A27" s="4" t="inlineStr">
        <is>
          <t>2018 Long-Term Incentive Plan [Member]</t>
        </is>
      </c>
    </row>
    <row r="28">
      <c r="A28" s="3" t="inlineStr">
        <is>
          <t>Shareholders' Deficit (Details) [Line Items]</t>
        </is>
      </c>
    </row>
    <row r="29">
      <c r="A29" s="4" t="inlineStr">
        <is>
          <t>Stock option, description</t>
        </is>
      </c>
      <c r="U29" s="4" t="inlineStr">
        <is>
          <t>The aggregate number of shares of common stock
and number of shares of the Company’s common stock that may be subject to incentive stock options granted under the 2018 Plan is
50,000,000 shares, of which 11,445,698 shares have been issued or granted under incentive stock options and 29,451,070 shares of restricted
stock have been issued as of March 31, 2022.</t>
        </is>
      </c>
    </row>
    <row r="30">
      <c r="A30" s="4" t="inlineStr">
        <is>
          <t>Aggregate shares of common stock (in Shares)</t>
        </is>
      </c>
      <c r="U30" s="5" t="n">
        <v>25000000</v>
      </c>
    </row>
    <row r="31">
      <c r="A31" s="4" t="inlineStr">
        <is>
          <t>Description of options to acquire common stock</t>
        </is>
      </c>
      <c r="U31" s="4" t="inlineStr">
        <is>
          <t>The exercise price of options granted under our 2018 Plan must at least be equal to the fair market value of the Company’s common stock on the date of grant and the term of an option may not exceed ten years, except that with respect to an incentive stock option granted to any employee who owns more than 10% of the voting power of all classes of the Company’s outstanding stock as of the grant date the term must not exceed five years and the exercise price must equal at least 110% of the fair market value on the grant date.</t>
        </is>
      </c>
    </row>
    <row r="32">
      <c r="A32" s="4" t="inlineStr">
        <is>
          <t>Warrant [Member]</t>
        </is>
      </c>
    </row>
    <row r="33">
      <c r="A33" s="3" t="inlineStr">
        <is>
          <t>Shareholders' Deficit (Details) [Line Items]</t>
        </is>
      </c>
    </row>
    <row r="34">
      <c r="A34" s="4" t="inlineStr">
        <is>
          <t>Issued shares of common stock (in Shares)</t>
        </is>
      </c>
      <c r="K34" s="5" t="n">
        <v>1008000</v>
      </c>
    </row>
    <row r="35">
      <c r="A35" s="4" t="inlineStr">
        <is>
          <t>Securities Purchase Agreements [Member]</t>
        </is>
      </c>
    </row>
    <row r="36">
      <c r="A36" s="3" t="inlineStr">
        <is>
          <t>Shareholders' Deficit (Details) [Line Items]</t>
        </is>
      </c>
    </row>
    <row r="37">
      <c r="A37" s="4" t="inlineStr">
        <is>
          <t>Warrant purchase, description</t>
        </is>
      </c>
      <c r="F37" s="4" t="inlineStr">
        <is>
          <t>the Company issued warrants to purchase an aggregate amount up to 16,500,000
shares of the Company’s common stock (the “Warrants”). The Warrants were exercisable at any time on or after the date
of the issuance and entitled this investor to purchase shares of the Company’s common stock for a period of five years from the
initial date the warrants become exercisable. Under the terms of the Warrants, the holder was entitled to exercise the Warrants to purchase
up to 16,500,000 shares of the Company’s common stock at an initial exercise price of $0.05, subject to adjustment as detailed in
the Warrants. In connection with the issuance of these warrants, on the initial measurement date, the relative fair value of the warrants
of $347,142 was recorded as a debt discount and an increase in paid-in capital (See Note 7).</t>
        </is>
      </c>
    </row>
    <row r="38">
      <c r="A38" s="4" t="inlineStr">
        <is>
          <t>Business Development [Member]</t>
        </is>
      </c>
    </row>
    <row r="39">
      <c r="A39" s="3" t="inlineStr">
        <is>
          <t>Shareholders' Deficit (Details) [Line Items]</t>
        </is>
      </c>
    </row>
    <row r="40">
      <c r="A40" s="4" t="inlineStr">
        <is>
          <t>Restricted common shares (in Shares)</t>
        </is>
      </c>
      <c r="L40" s="5" t="n">
        <v>100000</v>
      </c>
    </row>
    <row r="41">
      <c r="A41" s="4" t="inlineStr">
        <is>
          <t>Value of restricted stock common shares</t>
        </is>
      </c>
      <c r="H41" s="6" t="n">
        <v>49500</v>
      </c>
      <c r="I41" s="6" t="n">
        <v>54600</v>
      </c>
      <c r="L41" s="6" t="n">
        <v>10000</v>
      </c>
    </row>
    <row r="42">
      <c r="A42" s="4" t="inlineStr">
        <is>
          <t>Common shares per share (in Dollars per share)</t>
        </is>
      </c>
      <c r="H42" s="8" t="n">
        <v>0.066</v>
      </c>
      <c r="I42" s="8" t="n">
        <v>0.078</v>
      </c>
      <c r="L42" s="7" t="n">
        <v>0.1</v>
      </c>
    </row>
    <row r="43">
      <c r="A43" s="4" t="inlineStr">
        <is>
          <t>Stock-based professional fees</t>
        </is>
      </c>
      <c r="V43" s="5" t="n">
        <v>10000</v>
      </c>
    </row>
    <row r="44">
      <c r="A44" s="4" t="inlineStr">
        <is>
          <t>Aggregate shares of common stock (in Shares)</t>
        </is>
      </c>
      <c r="H44" s="5" t="n">
        <v>750000</v>
      </c>
      <c r="I44" s="5" t="n">
        <v>700000</v>
      </c>
    </row>
    <row r="45">
      <c r="A45" s="4" t="inlineStr">
        <is>
          <t>Prepaid expenses</t>
        </is>
      </c>
      <c r="V45" s="5" t="n">
        <v>37700</v>
      </c>
    </row>
    <row r="46">
      <c r="A46" s="4" t="inlineStr">
        <is>
          <t>Series B Preferred Stock [Member]</t>
        </is>
      </c>
    </row>
    <row r="47">
      <c r="A47" s="3" t="inlineStr">
        <is>
          <t>Shareholders' Deficit (Details) [Line Items]</t>
        </is>
      </c>
    </row>
    <row r="48">
      <c r="A48" s="4" t="inlineStr">
        <is>
          <t>Designations established share (in Shares)</t>
        </is>
      </c>
      <c r="M48" s="5" t="n">
        <v>100000</v>
      </c>
    </row>
    <row r="49">
      <c r="A49" s="4" t="inlineStr">
        <is>
          <t>Preferred Stock par value (in Shares)</t>
        </is>
      </c>
      <c r="M49" s="11" t="n">
        <v>0.1</v>
      </c>
    </row>
    <row r="50">
      <c r="A50" s="4" t="inlineStr">
        <is>
          <t>Stated value</t>
        </is>
      </c>
      <c r="U50" s="6" t="n">
        <v>1000</v>
      </c>
    </row>
    <row r="51">
      <c r="A51" s="4" t="inlineStr">
        <is>
          <t>Preferred Stock dividend rate</t>
        </is>
      </c>
      <c r="U51" s="4" t="inlineStr">
        <is>
          <t>2.00%</t>
        </is>
      </c>
    </row>
    <row r="52">
      <c r="A52" s="4" t="inlineStr">
        <is>
          <t>Stock option, description</t>
        </is>
      </c>
      <c r="U52" s="4" t="inlineStr">
        <is>
          <t xml:space="preserve">The Series B is convertible into common stock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two years preceding or subsequent two years following the Issuance Date,
subject to adjustment as otherwise provided in the Certificate of Designations (the “Conversion Price”). </t>
        </is>
      </c>
    </row>
    <row r="53">
      <c r="A53" s="4" t="inlineStr">
        <is>
          <t>Accrued compensation</t>
        </is>
      </c>
      <c r="D53" s="6" t="n">
        <v>278654</v>
      </c>
      <c r="J53" s="6" t="n">
        <v>295000</v>
      </c>
    </row>
    <row r="54">
      <c r="A54" s="4" t="inlineStr">
        <is>
          <t>Accrued compensation shares (in Shares)</t>
        </is>
      </c>
      <c r="D54" s="5" t="n">
        <v>278</v>
      </c>
      <c r="J54" s="5" t="n">
        <v>295</v>
      </c>
    </row>
    <row r="55">
      <c r="A55" s="4" t="inlineStr">
        <is>
          <t>Stock based compensation</t>
        </is>
      </c>
      <c r="J55" s="6" t="n">
        <v>3778810</v>
      </c>
    </row>
    <row r="56">
      <c r="A56" s="4" t="inlineStr">
        <is>
          <t>Vested shares (in Shares)</t>
        </is>
      </c>
      <c r="G56" s="5" t="n">
        <v>158</v>
      </c>
    </row>
    <row r="57">
      <c r="A57" s="4" t="inlineStr">
        <is>
          <t>Accrued dividend payable</t>
        </is>
      </c>
      <c r="U57" s="6" t="n">
        <v>4858</v>
      </c>
      <c r="V57" s="5" t="n">
        <v>3286</v>
      </c>
    </row>
    <row r="58">
      <c r="A58" s="4" t="inlineStr">
        <is>
          <t>Preferred stock balance</t>
        </is>
      </c>
      <c r="U58" s="5" t="n">
        <v>1022123</v>
      </c>
      <c r="W58" s="5" t="n">
        <v>738611</v>
      </c>
    </row>
    <row r="59">
      <c r="A59" s="4" t="inlineStr">
        <is>
          <t>Stated value</t>
        </is>
      </c>
      <c r="U59" s="5" t="n">
        <v>1000623</v>
      </c>
      <c r="W59" s="5" t="n">
        <v>721970</v>
      </c>
    </row>
    <row r="60">
      <c r="A60" s="4" t="inlineStr">
        <is>
          <t>Series C Preferred Stock [Member]</t>
        </is>
      </c>
    </row>
    <row r="61">
      <c r="A61" s="3" t="inlineStr">
        <is>
          <t>Shareholders' Deficit (Details) [Line Items]</t>
        </is>
      </c>
    </row>
    <row r="62">
      <c r="A62" s="4" t="inlineStr">
        <is>
          <t>Designations established share (in Shares)</t>
        </is>
      </c>
      <c r="S62" s="5" t="n">
        <v>100000</v>
      </c>
    </row>
    <row r="63">
      <c r="A63" s="4" t="inlineStr">
        <is>
          <t>Preferred Stock par value (in Shares)</t>
        </is>
      </c>
      <c r="S63" s="11" t="n">
        <v>0.1</v>
      </c>
      <c r="T63" s="5" t="n">
        <v>630000</v>
      </c>
    </row>
    <row r="64">
      <c r="A64" s="4" t="inlineStr">
        <is>
          <t>Stated value</t>
        </is>
      </c>
      <c r="U64" s="6" t="n">
        <v>100</v>
      </c>
      <c r="W64" s="5" t="n">
        <v>1868000</v>
      </c>
    </row>
    <row r="65">
      <c r="A65" s="4" t="inlineStr">
        <is>
          <t>Preferred Stock dividend rate</t>
        </is>
      </c>
      <c r="U65" s="4" t="inlineStr">
        <is>
          <t>2.00%</t>
        </is>
      </c>
    </row>
    <row r="66">
      <c r="A66" s="4" t="inlineStr">
        <is>
          <t>Accrued dividend payable</t>
        </is>
      </c>
      <c r="O66" s="6" t="n">
        <v>1509523</v>
      </c>
      <c r="R66" s="6" t="n">
        <v>2845238</v>
      </c>
      <c r="U66" s="6" t="n">
        <v>48159</v>
      </c>
      <c r="W66" s="5" t="n">
        <v>39012</v>
      </c>
    </row>
    <row r="67">
      <c r="A67" s="4" t="inlineStr">
        <is>
          <t>Preferred stock balance</t>
        </is>
      </c>
      <c r="U67" s="6" t="n">
        <v>1904159</v>
      </c>
      <c r="W67" s="6" t="n">
        <v>1907012</v>
      </c>
    </row>
    <row r="68">
      <c r="A68" s="4" t="inlineStr">
        <is>
          <t>Stated value</t>
        </is>
      </c>
      <c r="C68" s="6" t="n">
        <v>12000</v>
      </c>
      <c r="E68" s="6" t="n">
        <v>12000</v>
      </c>
    </row>
    <row r="69">
      <c r="A69" s="4" t="inlineStr">
        <is>
          <t>Percentage of stated value</t>
        </is>
      </c>
      <c r="U69" s="4" t="inlineStr">
        <is>
          <t>150.00%</t>
        </is>
      </c>
    </row>
    <row r="70">
      <c r="A70" s="4" t="inlineStr">
        <is>
          <t>Outstanding shares percent</t>
        </is>
      </c>
      <c r="P70" s="4" t="inlineStr">
        <is>
          <t>4.99%</t>
        </is>
      </c>
    </row>
    <row r="71">
      <c r="A71" s="4" t="inlineStr">
        <is>
          <t>Aggregate shares purchase (in Shares)</t>
        </is>
      </c>
      <c r="T71" s="5" t="n">
        <v>6300</v>
      </c>
    </row>
    <row r="72">
      <c r="A72" s="4" t="inlineStr">
        <is>
          <t>Preferred stock stated value (in Dollars per share)</t>
        </is>
      </c>
      <c r="T72" s="6" t="n">
        <v>100</v>
      </c>
    </row>
    <row r="73">
      <c r="A73" s="4" t="inlineStr">
        <is>
          <t>Purchase of shares (in Shares)</t>
        </is>
      </c>
      <c r="O73" s="5" t="n">
        <v>3000</v>
      </c>
      <c r="R73" s="5" t="n">
        <v>2500</v>
      </c>
    </row>
    <row r="74">
      <c r="A74" s="4" t="inlineStr">
        <is>
          <t>Share issued (in Shares)</t>
        </is>
      </c>
      <c r="C74" s="5" t="n">
        <v>1543151</v>
      </c>
      <c r="E74" s="5" t="n">
        <v>1500000</v>
      </c>
    </row>
    <row r="75">
      <c r="A75" s="4" t="inlineStr">
        <is>
          <t>Common shares converted (in Shares)</t>
        </is>
      </c>
      <c r="C75" s="5" t="n">
        <v>120</v>
      </c>
      <c r="E75" s="5" t="n">
        <v>120</v>
      </c>
    </row>
    <row r="76">
      <c r="A76" s="4" t="inlineStr">
        <is>
          <t>Stated value</t>
        </is>
      </c>
      <c r="U76" s="6" t="n">
        <v>1856000</v>
      </c>
    </row>
    <row r="77">
      <c r="A77" s="4" t="inlineStr">
        <is>
          <t>Issued shares of common stock (in Shares)</t>
        </is>
      </c>
      <c r="C77" s="5" t="n">
        <v>120</v>
      </c>
    </row>
    <row r="78">
      <c r="A78" s="4" t="inlineStr">
        <is>
          <t>Company issued (in Shares)</t>
        </is>
      </c>
      <c r="C78" s="5" t="n">
        <v>1543151</v>
      </c>
    </row>
    <row r="79">
      <c r="A79" s="4" t="inlineStr">
        <is>
          <t>Series C Preferred Stock [Member] | Preferred Stock Dividends [Member]</t>
        </is>
      </c>
    </row>
    <row r="80">
      <c r="A80" s="3" t="inlineStr">
        <is>
          <t>Shareholders' Deficit (Details) [Line Items]</t>
        </is>
      </c>
    </row>
    <row r="81">
      <c r="A81" s="4" t="inlineStr">
        <is>
          <t>Accrued dividend payable</t>
        </is>
      </c>
      <c r="U81" s="6" t="n">
        <v>9147</v>
      </c>
      <c r="V81" s="5" t="n">
        <v>7052</v>
      </c>
    </row>
    <row r="82">
      <c r="A82" s="4" t="inlineStr">
        <is>
          <t>Series C Convertible Preferred Stock [Member] | Maximum [Member]</t>
        </is>
      </c>
    </row>
    <row r="83">
      <c r="A83" s="3" t="inlineStr">
        <is>
          <t>Shareholders' Deficit (Details) [Line Items]</t>
        </is>
      </c>
    </row>
    <row r="84">
      <c r="A84" s="4" t="inlineStr">
        <is>
          <t>Stated value</t>
        </is>
      </c>
      <c r="O84" s="6" t="n">
        <v>300000</v>
      </c>
      <c r="R84" s="6" t="n">
        <v>250000</v>
      </c>
    </row>
    <row r="85">
      <c r="A85" s="4" t="inlineStr">
        <is>
          <t>Series C Convertible Preferred Stock [Member] | Minimum [Member]</t>
        </is>
      </c>
    </row>
    <row r="86">
      <c r="A86" s="3" t="inlineStr">
        <is>
          <t>Shareholders' Deficit (Details) [Line Items]</t>
        </is>
      </c>
    </row>
    <row r="87">
      <c r="A87" s="4" t="inlineStr">
        <is>
          <t>Stated value</t>
        </is>
      </c>
      <c r="O87" s="6" t="n">
        <v>100</v>
      </c>
      <c r="R87" s="6" t="n">
        <v>100</v>
      </c>
    </row>
    <row r="88">
      <c r="A88" s="4" t="inlineStr">
        <is>
          <t>Forecast [Member]</t>
        </is>
      </c>
    </row>
    <row r="89">
      <c r="A89" s="3" t="inlineStr">
        <is>
          <t>Shareholders' Deficit (Details) [Line Items]</t>
        </is>
      </c>
    </row>
    <row r="90">
      <c r="A90" s="4" t="inlineStr">
        <is>
          <t>Preferred stock stated value (in Dollars per share)</t>
        </is>
      </c>
      <c r="Y90" s="10" t="n">
        <v>0.0125</v>
      </c>
    </row>
    <row r="91">
      <c r="A91" s="4" t="inlineStr">
        <is>
          <t>Forecast [Member] | Series B Preferred Stock [Member]</t>
        </is>
      </c>
    </row>
    <row r="92">
      <c r="A92" s="3" t="inlineStr">
        <is>
          <t>Shareholders' Deficit (Details) [Line Items]</t>
        </is>
      </c>
    </row>
    <row r="93">
      <c r="A93" s="4" t="inlineStr">
        <is>
          <t>Vested shares (in Shares)</t>
        </is>
      </c>
      <c r="B93" s="5" t="n">
        <v>842</v>
      </c>
    </row>
    <row r="94">
      <c r="A94" s="4" t="inlineStr">
        <is>
          <t>Sales Manager [Member]</t>
        </is>
      </c>
    </row>
    <row r="95">
      <c r="A95" s="3" t="inlineStr">
        <is>
          <t>Shareholders' Deficit (Details) [Line Items]</t>
        </is>
      </c>
    </row>
    <row r="96">
      <c r="A96" s="4" t="inlineStr">
        <is>
          <t>Common shares per share (in Dollars per share)</t>
        </is>
      </c>
      <c r="I96" s="8" t="n">
        <v>0.078</v>
      </c>
    </row>
    <row r="97">
      <c r="A97" s="4" t="inlineStr">
        <is>
          <t>Issued shares of common stock (in Shares)</t>
        </is>
      </c>
      <c r="I97" s="5" t="n">
        <v>200000</v>
      </c>
    </row>
    <row r="98">
      <c r="A98" s="4" t="inlineStr">
        <is>
          <t>Value of issued shares of common stock</t>
        </is>
      </c>
      <c r="I98" s="6" t="n">
        <v>15600</v>
      </c>
    </row>
    <row r="99">
      <c r="A99" s="4" t="inlineStr">
        <is>
          <t>Officer [Member]</t>
        </is>
      </c>
    </row>
    <row r="100">
      <c r="A100" s="3" t="inlineStr">
        <is>
          <t>Shareholders' Deficit (Details) [Line Items]</t>
        </is>
      </c>
    </row>
    <row r="101">
      <c r="A101" s="4" t="inlineStr">
        <is>
          <t>Restricted common shares (in Shares)</t>
        </is>
      </c>
      <c r="H101" s="5" t="n">
        <v>2500000</v>
      </c>
    </row>
    <row r="102">
      <c r="A102" s="4" t="inlineStr">
        <is>
          <t>Value of restricted stock common shares</t>
        </is>
      </c>
      <c r="H102" s="6" t="n">
        <v>165000</v>
      </c>
    </row>
    <row r="103">
      <c r="A103" s="4" t="inlineStr">
        <is>
          <t>Common shares per share (in Dollars per share)</t>
        </is>
      </c>
      <c r="H103" s="8" t="n">
        <v>0.066</v>
      </c>
    </row>
    <row r="104">
      <c r="A104" s="4" t="inlineStr">
        <is>
          <t>Shares Issued for Accounts Payable [Member]</t>
        </is>
      </c>
    </row>
    <row r="105">
      <c r="A105" s="3" t="inlineStr">
        <is>
          <t>Shareholders' Deficit (Details) [Line Items]</t>
        </is>
      </c>
    </row>
    <row r="106">
      <c r="A106" s="4" t="inlineStr">
        <is>
          <t>Company issued (in Shares)</t>
        </is>
      </c>
      <c r="D106" s="5" t="n">
        <v>90859</v>
      </c>
    </row>
    <row r="107">
      <c r="A107" s="4" t="inlineStr">
        <is>
          <t>Accounts payable</t>
        </is>
      </c>
      <c r="D107" s="6" t="n">
        <v>2174</v>
      </c>
    </row>
    <row r="108">
      <c r="A108" s="4" t="inlineStr">
        <is>
          <t>Common shares per share (in Dollars per share)</t>
        </is>
      </c>
      <c r="D108" s="8" t="n">
        <v>0.024</v>
      </c>
    </row>
    <row r="109">
      <c r="A109" s="4" t="inlineStr">
        <is>
          <t>Advisory and Consulting Services [Member]</t>
        </is>
      </c>
    </row>
    <row r="110">
      <c r="A110" s="3" t="inlineStr">
        <is>
          <t>Shareholders' Deficit (Details) [Line Items]</t>
        </is>
      </c>
    </row>
    <row r="111">
      <c r="A111" s="4" t="inlineStr">
        <is>
          <t>Stock-based professional fees</t>
        </is>
      </c>
      <c r="V111" s="5" t="n">
        <v>16900</v>
      </c>
    </row>
    <row r="112">
      <c r="A112" s="4" t="inlineStr">
        <is>
          <t>Consulting Agreement [Member]</t>
        </is>
      </c>
    </row>
    <row r="113">
      <c r="A113" s="3" t="inlineStr">
        <is>
          <t>Shareholders' Deficit (Details) [Line Items]</t>
        </is>
      </c>
    </row>
    <row r="114">
      <c r="A114" s="4" t="inlineStr">
        <is>
          <t>Stock-based professional fees</t>
        </is>
      </c>
      <c r="V114" s="5" t="n">
        <v>20167</v>
      </c>
    </row>
    <row r="115">
      <c r="A115" s="4" t="inlineStr">
        <is>
          <t>Prepaid expenses</t>
        </is>
      </c>
      <c r="V115" s="6" t="n">
        <v>29333</v>
      </c>
    </row>
    <row r="116">
      <c r="A116" s="4" t="inlineStr">
        <is>
          <t>General Release Agreement [Member]</t>
        </is>
      </c>
    </row>
    <row r="117">
      <c r="A117" s="3" t="inlineStr">
        <is>
          <t>Shareholders' Deficit (Details) [Line Items]</t>
        </is>
      </c>
    </row>
    <row r="118">
      <c r="A118" s="4" t="inlineStr">
        <is>
          <t>Accrued compensation</t>
        </is>
      </c>
      <c r="Q118" s="6" t="n">
        <v>40625</v>
      </c>
    </row>
    <row r="119">
      <c r="A119" s="4" t="inlineStr">
        <is>
          <t>Common shares per share (in Dollars per share)</t>
        </is>
      </c>
      <c r="Q119" s="8" t="n">
        <v>0.059</v>
      </c>
    </row>
    <row r="120">
      <c r="A120" s="4" t="inlineStr">
        <is>
          <t>Issued shares of common stock (in Shares)</t>
        </is>
      </c>
      <c r="Q120" s="5" t="n">
        <v>944767</v>
      </c>
    </row>
    <row r="121">
      <c r="A121" s="4" t="inlineStr">
        <is>
          <t>Value of issued shares of common stock</t>
        </is>
      </c>
      <c r="Q121" s="6" t="n">
        <v>55741</v>
      </c>
    </row>
    <row r="122">
      <c r="A122" s="4" t="inlineStr">
        <is>
          <t>Stock-based compensation</t>
        </is>
      </c>
      <c r="Q122" s="6" t="n">
        <v>151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holders' Deficit (Details) - Schedule of activity related to non-vested shares</t>
        </is>
      </c>
      <c r="B1" s="2" t="inlineStr">
        <is>
          <t>3 Months Ended</t>
        </is>
      </c>
    </row>
    <row r="2">
      <c r="B2" s="2" t="inlineStr">
        <is>
          <t>Mar. 31, 2022$ / sharesshares</t>
        </is>
      </c>
    </row>
    <row r="3">
      <c r="A3" s="3" t="inlineStr">
        <is>
          <t>Schedule of activity related to non-vested shares [Abstract]</t>
        </is>
      </c>
    </row>
    <row r="4">
      <c r="A4" s="4" t="inlineStr">
        <is>
          <t>Number of Non-Vested Shares, beginning balance | shares</t>
        </is>
      </c>
      <c r="B4" s="5" t="n">
        <v>14270120</v>
      </c>
    </row>
    <row r="5">
      <c r="A5" s="4" t="inlineStr">
        <is>
          <t>Weighted Average Grant Date Fair Value, beginning balance | $ / shares</t>
        </is>
      </c>
      <c r="B5" s="9" t="n">
        <v>0.14</v>
      </c>
    </row>
    <row r="6">
      <c r="A6" s="4" t="inlineStr">
        <is>
          <t>Number of Non-Vested Shares, Granted | shares</t>
        </is>
      </c>
      <c r="B6" s="4" t="inlineStr">
        <is>
          <t xml:space="preserve"> </t>
        </is>
      </c>
    </row>
    <row r="7">
      <c r="A7" s="4" t="inlineStr">
        <is>
          <t>Weighted Average Grant Date Fair Value, Granted | $ / shares</t>
        </is>
      </c>
      <c r="B7" s="4" t="inlineStr">
        <is>
          <t xml:space="preserve"> </t>
        </is>
      </c>
    </row>
    <row r="8">
      <c r="A8" s="4" t="inlineStr">
        <is>
          <t>Number of Non-vested Shares, Forfeited | shares</t>
        </is>
      </c>
      <c r="B8" s="4" t="inlineStr">
        <is>
          <t xml:space="preserve"> </t>
        </is>
      </c>
    </row>
    <row r="9">
      <c r="A9" s="4" t="inlineStr">
        <is>
          <t>Weighted Average Grant Date Fair Value, Forfeited | $ / shares</t>
        </is>
      </c>
      <c r="B9" s="4" t="inlineStr">
        <is>
          <t xml:space="preserve"> </t>
        </is>
      </c>
    </row>
    <row r="10">
      <c r="A10" s="4" t="inlineStr">
        <is>
          <t>Number of Non-Vested Shares, Shares vested | shares</t>
        </is>
      </c>
      <c r="B10" s="4" t="inlineStr">
        <is>
          <t xml:space="preserve"> </t>
        </is>
      </c>
    </row>
    <row r="11">
      <c r="A11" s="4" t="inlineStr">
        <is>
          <t>Weighted Average Grant Date Fair Value, Shares vested | $ / shares</t>
        </is>
      </c>
      <c r="B11" s="4" t="inlineStr">
        <is>
          <t xml:space="preserve"> </t>
        </is>
      </c>
    </row>
    <row r="12">
      <c r="A12" s="4" t="inlineStr">
        <is>
          <t>Number of Non-Vested Shares, ending balance | shares</t>
        </is>
      </c>
      <c r="B12" s="5" t="n">
        <v>14270120</v>
      </c>
    </row>
    <row r="13">
      <c r="A13" s="4" t="inlineStr">
        <is>
          <t>Weighted Average Grant Date Fair Value, ending balance | $ / shares</t>
        </is>
      </c>
      <c r="B13" s="9" t="n">
        <v>0.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holders' Deficit (Details) - Schedule of stock option activities - Stock options [Member]</t>
        </is>
      </c>
      <c r="B1" s="2" t="inlineStr">
        <is>
          <t>3 Months Ended</t>
        </is>
      </c>
    </row>
    <row r="2">
      <c r="B2" s="2" t="inlineStr">
        <is>
          <t>Mar. 31, 2022USD ($)$ / sharesshares</t>
        </is>
      </c>
    </row>
    <row r="3">
      <c r="A3" s="3" t="inlineStr">
        <is>
          <t>Shareholders' Deficit (Details) - Schedule of stock option activities [Line Items]</t>
        </is>
      </c>
    </row>
    <row r="4">
      <c r="A4" s="4" t="inlineStr">
        <is>
          <t>Number of Options, Balance Outstanding, Beginning (in Shares) | shares</t>
        </is>
      </c>
      <c r="B4" s="5" t="n">
        <v>8445698</v>
      </c>
    </row>
    <row r="5">
      <c r="A5" s="4" t="inlineStr">
        <is>
          <t>Weighted Average Exercise Price, Balance Outstanding, Beginning (in Dollars per share) | $ / shares</t>
        </is>
      </c>
      <c r="B5" s="7" t="n">
        <v>0.4</v>
      </c>
    </row>
    <row r="6">
      <c r="A6" s="4" t="inlineStr">
        <is>
          <t>Weighted Average Remaining Contractual Term (Years), Balance Outstanding, Ending</t>
        </is>
      </c>
      <c r="B6" s="4" t="inlineStr">
        <is>
          <t>4 years 4 months 24 days</t>
        </is>
      </c>
    </row>
    <row r="7">
      <c r="A7" s="4" t="inlineStr">
        <is>
          <t>Aggregate Intrinsic Value, Balance Outstanding, Ending | $</t>
        </is>
      </c>
      <c r="B7" s="6" t="n">
        <v>0</v>
      </c>
    </row>
    <row r="8">
      <c r="A8" s="4" t="inlineStr">
        <is>
          <t>Number of Options, Exercised (in Shares) | shares</t>
        </is>
      </c>
      <c r="B8" s="4" t="inlineStr">
        <is>
          <t xml:space="preserve"> </t>
        </is>
      </c>
    </row>
    <row r="9">
      <c r="A9" s="4" t="inlineStr">
        <is>
          <t>Weighted Average Exercise Price, Exercised (in Dollars per share) | $ / shares</t>
        </is>
      </c>
      <c r="B9" s="4" t="inlineStr">
        <is>
          <t xml:space="preserve"> </t>
        </is>
      </c>
    </row>
    <row r="10">
      <c r="A10" s="4" t="inlineStr">
        <is>
          <t>Weighted Average Remaining Contractual Term (Years), Exercised</t>
        </is>
      </c>
      <c r="B10" s="4" t="inlineStr">
        <is>
          <t xml:space="preserve"> </t>
        </is>
      </c>
    </row>
    <row r="11">
      <c r="A11" s="4" t="inlineStr">
        <is>
          <t>Aggregate Intrinsic Value, Exercised | $</t>
        </is>
      </c>
      <c r="B11" s="4" t="inlineStr">
        <is>
          <t xml:space="preserve"> </t>
        </is>
      </c>
    </row>
    <row r="12">
      <c r="A12" s="4" t="inlineStr">
        <is>
          <t>Number of Options, Balance Outstanding, Ending (in Shares) | shares</t>
        </is>
      </c>
      <c r="B12" s="5" t="n">
        <v>8445698</v>
      </c>
    </row>
    <row r="13">
      <c r="A13" s="4" t="inlineStr">
        <is>
          <t>Weighted Average Exercise Price, Balance Outstanding, Ending (in Dollars per share) | $ / shares</t>
        </is>
      </c>
      <c r="B13" s="7" t="n">
        <v>0.4</v>
      </c>
    </row>
    <row r="14">
      <c r="A14" s="4" t="inlineStr">
        <is>
          <t>Weighted Average Remaining Contractual Term (Years), Balance Outstanding, Ending | $</t>
        </is>
      </c>
      <c r="B14" s="6" t="n">
        <v>4200000</v>
      </c>
    </row>
    <row r="15">
      <c r="A15" s="4" t="inlineStr">
        <is>
          <t>Number of Options, Exercisable (in Shares) | shares</t>
        </is>
      </c>
      <c r="B15" s="5" t="n">
        <v>8445698</v>
      </c>
    </row>
    <row r="16">
      <c r="A16" s="4" t="inlineStr">
        <is>
          <t>Weighted Average Exercise Price, Exercisable (in Dollars per share) | $ / shares</t>
        </is>
      </c>
      <c r="B16" s="7" t="n">
        <v>0.4</v>
      </c>
    </row>
    <row r="17">
      <c r="A17" s="4" t="inlineStr">
        <is>
          <t>Weighted Average Remaining Contractual Term (Years), Exercisable,</t>
        </is>
      </c>
      <c r="B17" s="4" t="inlineStr">
        <is>
          <t>4 years 2 months 12 days</t>
        </is>
      </c>
    </row>
    <row r="18">
      <c r="A18" s="4" t="inlineStr">
        <is>
          <t>Aggregate Intrinsic Value, Exercisable | $</t>
        </is>
      </c>
      <c r="B18"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holders' Deficit (Details) - Schedule of warrant activities - Warrant [Member]</t>
        </is>
      </c>
      <c r="B1" s="2" t="inlineStr">
        <is>
          <t>3 Months Ended</t>
        </is>
      </c>
    </row>
    <row r="2">
      <c r="B2" s="2" t="inlineStr">
        <is>
          <t>Mar. 31, 2022USD ($)$ / sharesshares</t>
        </is>
      </c>
    </row>
    <row r="3">
      <c r="A3" s="3" t="inlineStr">
        <is>
          <t>Shareholders' Deficit (Details) - Schedule of warrant activities [Line Items]</t>
        </is>
      </c>
    </row>
    <row r="4">
      <c r="A4" s="4" t="inlineStr">
        <is>
          <t>Number of Warrants, Balance Outstanding, Beginning | shares</t>
        </is>
      </c>
      <c r="B4" s="5" t="n">
        <v>17500000</v>
      </c>
    </row>
    <row r="5">
      <c r="A5" s="4" t="inlineStr">
        <is>
          <t>Weighted Average Exercise Price, Balance Outstanding, Beginning | $ / shares</t>
        </is>
      </c>
      <c r="B5" s="9" t="n">
        <v>0.05</v>
      </c>
    </row>
    <row r="6">
      <c r="A6" s="4" t="inlineStr">
        <is>
          <t>Weighted Average Remaining Contractual Term (Years), Balance Outstanding, Beginning</t>
        </is>
      </c>
      <c r="B6" s="4" t="inlineStr">
        <is>
          <t>4 years 8 months 1 day</t>
        </is>
      </c>
    </row>
    <row r="7">
      <c r="A7" s="4" t="inlineStr">
        <is>
          <t>Aggregate Intrinsic Value, Balance Outstanding, Beginning | $</t>
        </is>
      </c>
      <c r="B7" s="4" t="inlineStr">
        <is>
          <t xml:space="preserve"> </t>
        </is>
      </c>
    </row>
    <row r="8">
      <c r="A8" s="4" t="inlineStr">
        <is>
          <t>Number of Warrants, Granted | shares</t>
        </is>
      </c>
      <c r="B8" s="4" t="inlineStr">
        <is>
          <t xml:space="preserve"> </t>
        </is>
      </c>
    </row>
    <row r="9">
      <c r="A9" s="4" t="inlineStr">
        <is>
          <t>Weighted Average Exercise Price, Granted | $ / shares</t>
        </is>
      </c>
      <c r="B9" s="4" t="inlineStr">
        <is>
          <t xml:space="preserve"> </t>
        </is>
      </c>
    </row>
    <row r="10">
      <c r="A10" s="4" t="inlineStr">
        <is>
          <t>Weighted Average Remaining Contractual Term (Years), Granted</t>
        </is>
      </c>
      <c r="B10" s="4" t="inlineStr">
        <is>
          <t xml:space="preserve"> </t>
        </is>
      </c>
    </row>
    <row r="11">
      <c r="A11" s="4" t="inlineStr">
        <is>
          <t>Aggregate Intrinsic Value, Granted | $</t>
        </is>
      </c>
      <c r="B11" s="4" t="inlineStr">
        <is>
          <t xml:space="preserve"> </t>
        </is>
      </c>
    </row>
    <row r="12">
      <c r="A12" s="4" t="inlineStr">
        <is>
          <t>Number of Warrants, Exercised | shares</t>
        </is>
      </c>
      <c r="B12" s="4" t="inlineStr">
        <is>
          <t xml:space="preserve"> </t>
        </is>
      </c>
    </row>
    <row r="13">
      <c r="A13" s="4" t="inlineStr">
        <is>
          <t>Weighted Average Exercise Price, Exercised | $ / shares</t>
        </is>
      </c>
      <c r="B13" s="4" t="inlineStr">
        <is>
          <t xml:space="preserve"> </t>
        </is>
      </c>
    </row>
    <row r="14">
      <c r="A14" s="4" t="inlineStr">
        <is>
          <t>Weighted Average Remaining Contractual Term (Years), Exercised</t>
        </is>
      </c>
      <c r="B14" s="4" t="inlineStr">
        <is>
          <t xml:space="preserve"> </t>
        </is>
      </c>
    </row>
    <row r="15">
      <c r="A15" s="4" t="inlineStr">
        <is>
          <t>Aggregate Intrinsic Value, Exercised | $</t>
        </is>
      </c>
      <c r="B15" s="4" t="inlineStr">
        <is>
          <t xml:space="preserve"> </t>
        </is>
      </c>
    </row>
    <row r="16">
      <c r="A16" s="4" t="inlineStr">
        <is>
          <t>Number of Warrants, Balance Outstanding, Ending | shares</t>
        </is>
      </c>
      <c r="B16" s="5" t="n">
        <v>17500000</v>
      </c>
    </row>
    <row r="17">
      <c r="A17" s="4" t="inlineStr">
        <is>
          <t>Weighted Average Exercise Price, Balance Outstanding, Ending | $ / shares</t>
        </is>
      </c>
      <c r="B17" s="9" t="n">
        <v>0.05</v>
      </c>
    </row>
    <row r="18">
      <c r="A18" s="4" t="inlineStr">
        <is>
          <t>Weighted Average Remaining Contractual Term (Years), Balance Outstanding, Ending</t>
        </is>
      </c>
      <c r="B18" s="4" t="inlineStr">
        <is>
          <t>4 years 5 months 1 day</t>
        </is>
      </c>
    </row>
    <row r="19">
      <c r="A19" s="4" t="inlineStr">
        <is>
          <t>Aggregate Intrinsic Value, Balance Outstanding, Ending | $</t>
        </is>
      </c>
      <c r="B19" s="4" t="inlineStr">
        <is>
          <t xml:space="preserve"> </t>
        </is>
      </c>
    </row>
    <row r="20">
      <c r="A20" s="4" t="inlineStr">
        <is>
          <t>Number of Warrants, Exercisable | shares</t>
        </is>
      </c>
      <c r="B20" s="5" t="n">
        <v>17500000</v>
      </c>
    </row>
    <row r="21">
      <c r="A21" s="4" t="inlineStr">
        <is>
          <t>Weighted Average Exercise Price, Exercisable | $ / shares</t>
        </is>
      </c>
      <c r="B21" s="9" t="n">
        <v>0.05</v>
      </c>
    </row>
    <row r="22">
      <c r="A22" s="4" t="inlineStr">
        <is>
          <t>Weighted Average Remaining Contractual Term (Years), Exercisable</t>
        </is>
      </c>
      <c r="B22" s="4" t="inlineStr">
        <is>
          <t>4 years 5 months 1 day</t>
        </is>
      </c>
    </row>
    <row r="23">
      <c r="A23" s="4" t="inlineStr">
        <is>
          <t>Aggregate Intrinsic Value, Exercisable | $</t>
        </is>
      </c>
      <c r="B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Details) - USD ($)</t>
        </is>
      </c>
      <c r="B1" s="2" t="inlineStr">
        <is>
          <t>Jan. 06, 2022</t>
        </is>
      </c>
      <c r="C1" s="2" t="inlineStr">
        <is>
          <t>Dec. 08, 2021</t>
        </is>
      </c>
      <c r="D1" s="2" t="inlineStr">
        <is>
          <t>Jul. 21, 2021</t>
        </is>
      </c>
      <c r="E1" s="2" t="inlineStr">
        <is>
          <t>Jan. 18, 2021</t>
        </is>
      </c>
      <c r="F1" s="2" t="inlineStr">
        <is>
          <t>Apr. 25, 2018</t>
        </is>
      </c>
      <c r="G1" s="2" t="inlineStr">
        <is>
          <t>Oct. 18, 2017</t>
        </is>
      </c>
      <c r="H1" s="2" t="inlineStr">
        <is>
          <t>Dec. 31, 2016</t>
        </is>
      </c>
      <c r="I1" s="2" t="inlineStr">
        <is>
          <t>Dec. 31, 2015</t>
        </is>
      </c>
      <c r="J1" s="2" t="inlineStr">
        <is>
          <t>Dec. 31, 2013</t>
        </is>
      </c>
      <c r="K1" s="2" t="inlineStr">
        <is>
          <t>Mar. 31, 2022</t>
        </is>
      </c>
      <c r="L1" s="2" t="inlineStr">
        <is>
          <t>Dec. 31, 2021</t>
        </is>
      </c>
      <c r="M1" s="2" t="inlineStr">
        <is>
          <t>Jul. 31, 2021</t>
        </is>
      </c>
      <c r="N1" s="2" t="inlineStr">
        <is>
          <t>Jun. 30, 2020</t>
        </is>
      </c>
    </row>
    <row r="2">
      <c r="A2" s="3" t="inlineStr">
        <is>
          <t>Commitments and Contingencies (Details) [Line Items]</t>
        </is>
      </c>
    </row>
    <row r="3">
      <c r="A3" s="4" t="inlineStr">
        <is>
          <t>Company filed claims</t>
        </is>
      </c>
      <c r="M3" s="6" t="n">
        <v>16000</v>
      </c>
    </row>
    <row r="4">
      <c r="A4" s="4" t="inlineStr">
        <is>
          <t>Accrued compensation</t>
        </is>
      </c>
      <c r="K4" s="6" t="n">
        <v>18250</v>
      </c>
      <c r="L4" s="6" t="n">
        <v>18250</v>
      </c>
    </row>
    <row r="5">
      <c r="A5" s="4" t="inlineStr">
        <is>
          <t>Bonus to officers and an employee</t>
        </is>
      </c>
      <c r="E5" s="6" t="n">
        <v>330000</v>
      </c>
    </row>
    <row r="6">
      <c r="A6" s="4" t="inlineStr">
        <is>
          <t>Annual base salary</t>
        </is>
      </c>
      <c r="D6" s="6" t="n">
        <v>240000</v>
      </c>
    </row>
    <row r="7">
      <c r="A7" s="4" t="inlineStr">
        <is>
          <t>Base salary percentage</t>
        </is>
      </c>
      <c r="D7" s="4" t="inlineStr">
        <is>
          <t>50.00%</t>
        </is>
      </c>
    </row>
    <row r="8">
      <c r="A8" s="4" t="inlineStr">
        <is>
          <t>Base salary allocated expenses, percentage</t>
        </is>
      </c>
      <c r="D8" s="4" t="inlineStr">
        <is>
          <t>50.00%</t>
        </is>
      </c>
    </row>
    <row r="9">
      <c r="A9" s="4" t="inlineStr">
        <is>
          <t>Base salary bonus, percentage</t>
        </is>
      </c>
      <c r="K9" s="4" t="inlineStr">
        <is>
          <t>50.00%</t>
        </is>
      </c>
    </row>
    <row r="10">
      <c r="A10" s="4" t="inlineStr">
        <is>
          <t>Aggregate amount</t>
        </is>
      </c>
      <c r="C10" s="6" t="n">
        <v>309615</v>
      </c>
    </row>
    <row r="11">
      <c r="A11" s="4" t="inlineStr">
        <is>
          <t>Annual compensation, percentage</t>
        </is>
      </c>
      <c r="C11" s="4" t="inlineStr">
        <is>
          <t>50.00%</t>
        </is>
      </c>
    </row>
    <row r="12">
      <c r="A12" s="4" t="inlineStr">
        <is>
          <t>Other commitments, description</t>
        </is>
      </c>
      <c r="C12" s="4" t="inlineStr">
        <is>
          <t>This bonus will be paid 10% in cash ($30,962) which was paid in December 2021 and 90% in equity amounting $278,653 which as of December
31, 2021 had been accrued and as of December 31, 2021, was included in accrued compensation on the accompanying unaudited consolidated
balance sheet.</t>
        </is>
      </c>
    </row>
    <row r="13">
      <c r="A13" s="4" t="inlineStr">
        <is>
          <t>Bonus owed to its executive officers</t>
        </is>
      </c>
      <c r="B13" s="6" t="n">
        <v>278653</v>
      </c>
    </row>
    <row r="14">
      <c r="A14" s="4" t="inlineStr">
        <is>
          <t>Convertible preferred stock (in Shares)</t>
        </is>
      </c>
      <c r="B14" s="5" t="n">
        <v>278</v>
      </c>
    </row>
    <row r="15">
      <c r="A15" s="4" t="inlineStr">
        <is>
          <t>Exercise price per share (in Dollars per share)</t>
        </is>
      </c>
      <c r="H15" s="9" t="n">
        <v>0.85</v>
      </c>
    </row>
    <row r="16">
      <c r="A16" s="4" t="inlineStr">
        <is>
          <t>Employment Agreements [Member] | Mr. Scott Silverman [Member]</t>
        </is>
      </c>
    </row>
    <row r="17">
      <c r="A17" s="3" t="inlineStr">
        <is>
          <t>Commitments and Contingencies (Details) [Line Items]</t>
        </is>
      </c>
    </row>
    <row r="18">
      <c r="A18" s="4" t="inlineStr">
        <is>
          <t>Description of employment agreement</t>
        </is>
      </c>
      <c r="G18" s="4" t="inlineStr">
        <is>
          <t>As consideration for these services, the employment agreement provides Mr. Silverman with the following compensation and benefits: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After the first $500,000 of equity investments is raised by the Company, after entering into this employment agreement, Mr. Silverman will receive a capital raise success bonus of 5% of all equity capital raised from investors/lenders introduced by him to the Company.    ●Annual cash performance bonus opportunity as determined by the Board.    ●An option to acquire 3,000,000 common shares of the Company, with a strike price of $0.31 per unit. These options vested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Certain other employee benefits and perquisites, including reimbursement of necessary and reasonable travel and participation in retirement and welfare benefits.</t>
        </is>
      </c>
    </row>
    <row r="19">
      <c r="A19" s="4" t="inlineStr">
        <is>
          <t>Financing received</t>
        </is>
      </c>
      <c r="F19" s="6" t="n">
        <v>1240000</v>
      </c>
    </row>
    <row r="20">
      <c r="A20" s="4" t="inlineStr">
        <is>
          <t>Percentage of bonus provision</t>
        </is>
      </c>
      <c r="F20" s="4" t="inlineStr">
        <is>
          <t>5.00%</t>
        </is>
      </c>
    </row>
    <row r="21">
      <c r="A21" s="4" t="inlineStr">
        <is>
          <t>Term of base salary</t>
        </is>
      </c>
      <c r="K21" s="4" t="inlineStr">
        <is>
          <t>1 year</t>
        </is>
      </c>
    </row>
    <row r="22">
      <c r="A22" s="4" t="inlineStr">
        <is>
          <t>Common shares per share (in Dollars per share)</t>
        </is>
      </c>
      <c r="K22" s="9" t="n">
        <v>0.85</v>
      </c>
    </row>
    <row r="23">
      <c r="A23" s="4" t="inlineStr">
        <is>
          <t>Allowance amount</t>
        </is>
      </c>
      <c r="N23" s="6" t="n">
        <v>10000</v>
      </c>
    </row>
    <row r="24">
      <c r="A24" s="4" t="inlineStr">
        <is>
          <t>Licensing Agreements [Member]</t>
        </is>
      </c>
    </row>
    <row r="25">
      <c r="A25" s="3" t="inlineStr">
        <is>
          <t>Commitments and Contingencies (Details) [Line Items]</t>
        </is>
      </c>
    </row>
    <row r="26">
      <c r="A26" s="4" t="inlineStr">
        <is>
          <t>Non-refundable license fee</t>
        </is>
      </c>
      <c r="K26" s="6" t="n">
        <v>10000</v>
      </c>
    </row>
    <row r="27">
      <c r="A27" s="4" t="inlineStr">
        <is>
          <t>Percentage of royalty payments on net sales</t>
        </is>
      </c>
      <c r="K27" s="4" t="inlineStr">
        <is>
          <t>5.00%</t>
        </is>
      </c>
    </row>
    <row r="28">
      <c r="A28" s="4" t="inlineStr">
        <is>
          <t>Subscription Agreements [Member]</t>
        </is>
      </c>
    </row>
    <row r="29">
      <c r="A29" s="3" t="inlineStr">
        <is>
          <t>Commitments and Contingencies (Details) [Line Items]</t>
        </is>
      </c>
    </row>
    <row r="30">
      <c r="A30" s="4" t="inlineStr">
        <is>
          <t>Common shares per share (in Dollars per share)</t>
        </is>
      </c>
      <c r="H30" s="9" t="n">
        <v>0.85</v>
      </c>
      <c r="I30" s="9" t="n">
        <v>0.77</v>
      </c>
    </row>
    <row r="31">
      <c r="A31" s="4" t="inlineStr">
        <is>
          <t>Anti-dilution rights on common stock sales (in Shares)</t>
        </is>
      </c>
      <c r="H31" s="5" t="n">
        <v>1175902</v>
      </c>
      <c r="I31" s="5" t="n">
        <v>3880480</v>
      </c>
      <c r="J31" s="5" t="n">
        <v>2425300</v>
      </c>
    </row>
    <row r="32">
      <c r="A32" s="4" t="inlineStr">
        <is>
          <t>Subsequent investments based upon enterprise value</t>
        </is>
      </c>
      <c r="J32" s="6" t="n">
        <v>2000000</v>
      </c>
    </row>
    <row r="33">
      <c r="A33" s="4" t="inlineStr">
        <is>
          <t>Subscription Agreements [Member] | Minimum [Member]</t>
        </is>
      </c>
    </row>
    <row r="34">
      <c r="A34" s="3" t="inlineStr">
        <is>
          <t>Commitments and Contingencies (Details) [Line Items]</t>
        </is>
      </c>
    </row>
    <row r="35">
      <c r="A35" s="4" t="inlineStr">
        <is>
          <t>Common shares per share (in Dollars per share)</t>
        </is>
      </c>
      <c r="H35" s="9" t="n">
        <v>0.85</v>
      </c>
    </row>
    <row r="36">
      <c r="A36" s="4" t="inlineStr">
        <is>
          <t>Subscription Agreements [Member] | C-Bond Systems, LLC [Member]</t>
        </is>
      </c>
    </row>
    <row r="37">
      <c r="A37" s="3" t="inlineStr">
        <is>
          <t>Commitments and Contingencies (Details) [Line Items]</t>
        </is>
      </c>
    </row>
    <row r="38">
      <c r="A38" s="4" t="inlineStr">
        <is>
          <t>Common shares per share (in Dollars per share)</t>
        </is>
      </c>
      <c r="I38" s="9" t="n">
        <v>0.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38" customWidth="1" min="1" max="1"/>
    <col width="21" customWidth="1" min="2" max="2"/>
    <col width="14" customWidth="1" min="3" max="3"/>
  </cols>
  <sheetData>
    <row r="1">
      <c r="A1" s="1" t="inlineStr">
        <is>
          <t>Concentrations (Details)</t>
        </is>
      </c>
      <c r="B1" s="2" t="inlineStr">
        <is>
          <t>3 Months Ended</t>
        </is>
      </c>
    </row>
    <row r="2">
      <c r="B2" s="2" t="inlineStr">
        <is>
          <t>Mar. 31, 2022USD ($)</t>
        </is>
      </c>
      <c r="C2" s="2" t="inlineStr">
        <is>
          <t>Mar. 31, 2021</t>
        </is>
      </c>
    </row>
    <row r="3">
      <c r="A3" s="3" t="inlineStr">
        <is>
          <t>Concentrations (Details) [Line Items]</t>
        </is>
      </c>
    </row>
    <row r="4">
      <c r="A4" s="4" t="inlineStr">
        <is>
          <t>FDIC coverage (in Dollars)</t>
        </is>
      </c>
      <c r="B4" s="6" t="n">
        <v>250000</v>
      </c>
    </row>
    <row r="5">
      <c r="A5" s="4" t="inlineStr">
        <is>
          <t>Number of customers</t>
        </is>
      </c>
      <c r="B5" s="5" t="n">
        <v>3</v>
      </c>
      <c r="C5" s="5" t="n">
        <v>4</v>
      </c>
    </row>
    <row r="6">
      <c r="A6" s="4" t="inlineStr">
        <is>
          <t>Number of suppliers</t>
        </is>
      </c>
      <c r="B6" s="5" t="n">
        <v>5</v>
      </c>
    </row>
    <row r="7">
      <c r="A7" s="4" t="inlineStr">
        <is>
          <t>Minimum [Member]</t>
        </is>
      </c>
    </row>
    <row r="8">
      <c r="A8" s="3" t="inlineStr">
        <is>
          <t>Concentrations (Details) [Line Items]</t>
        </is>
      </c>
    </row>
    <row r="9">
      <c r="A9" s="4" t="inlineStr">
        <is>
          <t>Concentration risk percentage</t>
        </is>
      </c>
      <c r="C9" s="4" t="inlineStr">
        <is>
          <t>64.90%</t>
        </is>
      </c>
    </row>
    <row r="10">
      <c r="A10" s="4" t="inlineStr">
        <is>
          <t>Customer One [Member]</t>
        </is>
      </c>
    </row>
    <row r="11">
      <c r="A11" s="3" t="inlineStr">
        <is>
          <t>Concentrations (Details) [Line Items]</t>
        </is>
      </c>
    </row>
    <row r="12">
      <c r="A12" s="4" t="inlineStr">
        <is>
          <t>Concentration risk percentage</t>
        </is>
      </c>
      <c r="B12" s="4" t="inlineStr">
        <is>
          <t>14.60%</t>
        </is>
      </c>
      <c r="C12" s="4" t="inlineStr">
        <is>
          <t>10.00%</t>
        </is>
      </c>
    </row>
    <row r="13">
      <c r="A13" s="4" t="inlineStr">
        <is>
          <t>Customer Two [Member]</t>
        </is>
      </c>
    </row>
    <row r="14">
      <c r="A14" s="3" t="inlineStr">
        <is>
          <t>Concentrations (Details) [Line Items]</t>
        </is>
      </c>
    </row>
    <row r="15">
      <c r="A15" s="4" t="inlineStr">
        <is>
          <t>Concentration risk percentage</t>
        </is>
      </c>
      <c r="B15" s="4" t="inlineStr">
        <is>
          <t>15.10%</t>
        </is>
      </c>
      <c r="C15" s="4" t="inlineStr">
        <is>
          <t>12.90%</t>
        </is>
      </c>
    </row>
    <row r="16">
      <c r="A16" s="4" t="inlineStr">
        <is>
          <t>Customer Three [Member]</t>
        </is>
      </c>
    </row>
    <row r="17">
      <c r="A17" s="3" t="inlineStr">
        <is>
          <t>Concentrations (Details) [Line Items]</t>
        </is>
      </c>
    </row>
    <row r="18">
      <c r="A18" s="4" t="inlineStr">
        <is>
          <t>Concentration risk percentage</t>
        </is>
      </c>
      <c r="B18" s="4" t="inlineStr">
        <is>
          <t>10.50%</t>
        </is>
      </c>
      <c r="C18" s="4" t="inlineStr">
        <is>
          <t>14.30%</t>
        </is>
      </c>
    </row>
    <row r="19">
      <c r="A19" s="4" t="inlineStr">
        <is>
          <t>Customer Four [Member]</t>
        </is>
      </c>
    </row>
    <row r="20">
      <c r="A20" s="3" t="inlineStr">
        <is>
          <t>Concentrations (Details) [Line Items]</t>
        </is>
      </c>
    </row>
    <row r="21">
      <c r="A21" s="4" t="inlineStr">
        <is>
          <t>Concentration risk percentage</t>
        </is>
      </c>
      <c r="C21" s="4" t="inlineStr">
        <is>
          <t>27.70%</t>
        </is>
      </c>
    </row>
    <row r="22">
      <c r="A22" s="4" t="inlineStr">
        <is>
          <t>Total sales [Member]</t>
        </is>
      </c>
    </row>
    <row r="23">
      <c r="A23" s="3" t="inlineStr">
        <is>
          <t>Concentrations (Details) [Line Items]</t>
        </is>
      </c>
    </row>
    <row r="24">
      <c r="A24" s="4" t="inlineStr">
        <is>
          <t>Concentration risk percentage</t>
        </is>
      </c>
      <c r="B24" s="4" t="inlineStr">
        <is>
          <t>40.20%</t>
        </is>
      </c>
    </row>
    <row r="25">
      <c r="A25" s="4" t="inlineStr">
        <is>
          <t>Accounts Receivable [Member]</t>
        </is>
      </c>
    </row>
    <row r="26">
      <c r="A26" s="3" t="inlineStr">
        <is>
          <t>Concentrations (Details) [Line Items]</t>
        </is>
      </c>
    </row>
    <row r="27">
      <c r="A27" s="4" t="inlineStr">
        <is>
          <t>Number of customers</t>
        </is>
      </c>
      <c r="B27" s="5" t="n">
        <v>1</v>
      </c>
    </row>
    <row r="28">
      <c r="A28" s="4" t="inlineStr">
        <is>
          <t>Concentration risk percentage</t>
        </is>
      </c>
      <c r="B28" s="4" t="inlineStr">
        <is>
          <t>44.4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egment Reporting (Details)</t>
        </is>
      </c>
      <c r="B1" s="2" t="inlineStr">
        <is>
          <t>3 Months Ended</t>
        </is>
      </c>
    </row>
    <row r="2">
      <c r="B2" s="2" t="inlineStr">
        <is>
          <t>Mar. 31, 2022</t>
        </is>
      </c>
      <c r="C2" s="2" t="inlineStr">
        <is>
          <t>Mar. 31, 2021</t>
        </is>
      </c>
    </row>
    <row r="3">
      <c r="A3" s="3" t="inlineStr">
        <is>
          <t>Segment Reporting [Abstract]</t>
        </is>
      </c>
    </row>
    <row r="4">
      <c r="A4" s="4" t="inlineStr">
        <is>
          <t>Number of reportable business segment</t>
        </is>
      </c>
      <c r="B4" s="5" t="n">
        <v>2</v>
      </c>
      <c r="C4" s="5"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13" customWidth="1" min="6" max="6"/>
  </cols>
  <sheetData>
    <row r="1">
      <c r="A1" s="1" t="inlineStr">
        <is>
          <t>Condensed Consolidated Statements of Changes in Shareholders’ Deficit (Unaudited) - USD ($)</t>
        </is>
      </c>
      <c r="B1" s="2" t="inlineStr">
        <is>
          <t>Common Stock</t>
        </is>
      </c>
      <c r="C1" s="2" t="inlineStr">
        <is>
          <t>Additional Paid-in Capital</t>
        </is>
      </c>
      <c r="D1" s="2" t="inlineStr">
        <is>
          <t>Accumulated Deficit</t>
        </is>
      </c>
      <c r="E1" s="2" t="inlineStr">
        <is>
          <t>Noncontrolling Interest</t>
        </is>
      </c>
      <c r="F1" s="2" t="inlineStr">
        <is>
          <t>Total</t>
        </is>
      </c>
    </row>
    <row r="2">
      <c r="A2" s="4" t="inlineStr">
        <is>
          <t>Balance at Dec. 31, 2020</t>
        </is>
      </c>
      <c r="B2" s="6" t="n">
        <v>228347</v>
      </c>
      <c r="C2" s="6" t="n">
        <v>42573272</v>
      </c>
      <c r="D2" s="6" t="n">
        <v>-45968839</v>
      </c>
      <c r="E2" s="4" t="inlineStr">
        <is>
          <t xml:space="preserve"> </t>
        </is>
      </c>
      <c r="F2" s="6" t="n">
        <v>-3167220</v>
      </c>
    </row>
    <row r="3">
      <c r="A3" s="4" t="inlineStr">
        <is>
          <t>Balance (in Shares) at Dec. 31, 2020</t>
        </is>
      </c>
      <c r="B3" s="5" t="n">
        <v>228346974</v>
      </c>
    </row>
    <row r="4">
      <c r="A4" s="4" t="inlineStr">
        <is>
          <t>Common shares issued for professional fees</t>
        </is>
      </c>
      <c r="B4" s="6" t="n">
        <v>1550</v>
      </c>
      <c r="C4" s="5" t="n">
        <v>112550</v>
      </c>
      <c r="D4" s="4" t="inlineStr">
        <is>
          <t xml:space="preserve"> </t>
        </is>
      </c>
      <c r="E4" s="4" t="inlineStr">
        <is>
          <t xml:space="preserve"> </t>
        </is>
      </c>
      <c r="F4" s="5" t="n">
        <v>114100</v>
      </c>
    </row>
    <row r="5">
      <c r="A5" s="4" t="inlineStr">
        <is>
          <t>Common shares issued for professional fees (in Shares)</t>
        </is>
      </c>
      <c r="B5" s="5" t="n">
        <v>1550000</v>
      </c>
    </row>
    <row r="6">
      <c r="A6" s="4" t="inlineStr">
        <is>
          <t>Common shares issued for compensation</t>
        </is>
      </c>
      <c r="B6" s="6" t="n">
        <v>2700</v>
      </c>
      <c r="C6" s="5" t="n">
        <v>-2700</v>
      </c>
      <c r="D6" s="4" t="inlineStr">
        <is>
          <t xml:space="preserve"> </t>
        </is>
      </c>
      <c r="E6" s="4" t="inlineStr">
        <is>
          <t xml:space="preserve"> </t>
        </is>
      </c>
      <c r="F6" s="4" t="inlineStr">
        <is>
          <t xml:space="preserve"> </t>
        </is>
      </c>
    </row>
    <row r="7">
      <c r="A7" s="4" t="inlineStr">
        <is>
          <t>Common shares issued for compensation (in Shares)</t>
        </is>
      </c>
      <c r="B7" s="5" t="n">
        <v>2700000</v>
      </c>
    </row>
    <row r="8">
      <c r="A8" s="4" t="inlineStr">
        <is>
          <t>Common shares issued for accrued compensation</t>
        </is>
      </c>
      <c r="B8" s="6" t="n">
        <v>945</v>
      </c>
      <c r="C8" s="5" t="n">
        <v>54796</v>
      </c>
      <c r="D8" s="4" t="inlineStr">
        <is>
          <t xml:space="preserve"> </t>
        </is>
      </c>
      <c r="E8" s="4" t="inlineStr">
        <is>
          <t xml:space="preserve"> </t>
        </is>
      </c>
      <c r="F8" s="5" t="n">
        <v>55741</v>
      </c>
    </row>
    <row r="9">
      <c r="A9" s="4" t="inlineStr">
        <is>
          <t>Common shares issued for accrued compensation (in Shares)</t>
        </is>
      </c>
      <c r="B9" s="5" t="n">
        <v>944767</v>
      </c>
    </row>
    <row r="10">
      <c r="A10" s="4" t="inlineStr">
        <is>
          <t>Common shares issued for cashless warrant exercise</t>
        </is>
      </c>
      <c r="B10" s="6" t="n">
        <v>1008</v>
      </c>
      <c r="C10" s="5" t="n">
        <v>-1008</v>
      </c>
      <c r="D10" s="4" t="inlineStr">
        <is>
          <t xml:space="preserve"> </t>
        </is>
      </c>
      <c r="E10" s="4" t="inlineStr">
        <is>
          <t xml:space="preserve"> </t>
        </is>
      </c>
      <c r="F10" s="4" t="inlineStr">
        <is>
          <t xml:space="preserve"> </t>
        </is>
      </c>
    </row>
    <row r="11">
      <c r="A11" s="4" t="inlineStr">
        <is>
          <t>Common shares issued for cashless warrant exercise (in Shares)</t>
        </is>
      </c>
      <c r="B11" s="5" t="n">
        <v>1008000</v>
      </c>
    </row>
    <row r="12">
      <c r="A12" s="4" t="inlineStr">
        <is>
          <t>Preferred stock dividends and deemed dividend</t>
        </is>
      </c>
      <c r="B12" s="4" t="inlineStr">
        <is>
          <t xml:space="preserve"> </t>
        </is>
      </c>
      <c r="C12" s="5" t="n">
        <v>2845238</v>
      </c>
      <c r="D12" s="5" t="n">
        <v>-2855576</v>
      </c>
      <c r="E12" s="4" t="inlineStr">
        <is>
          <t xml:space="preserve"> </t>
        </is>
      </c>
      <c r="F12" s="5" t="n">
        <v>-10338</v>
      </c>
    </row>
    <row r="13">
      <c r="A13" s="4" t="inlineStr">
        <is>
          <t>Accretion of stock-based compensation</t>
        </is>
      </c>
      <c r="B13" s="4" t="inlineStr">
        <is>
          <t xml:space="preserve"> </t>
        </is>
      </c>
      <c r="C13" s="5" t="n">
        <v>108554</v>
      </c>
      <c r="D13" s="4" t="inlineStr">
        <is>
          <t xml:space="preserve"> </t>
        </is>
      </c>
      <c r="E13" s="4" t="inlineStr">
        <is>
          <t xml:space="preserve"> </t>
        </is>
      </c>
      <c r="F13" s="5" t="n">
        <v>108554</v>
      </c>
    </row>
    <row r="14">
      <c r="A14" s="4" t="inlineStr">
        <is>
          <t>Accretion of stock-based professional fees</t>
        </is>
      </c>
      <c r="B14" s="4" t="inlineStr">
        <is>
          <t xml:space="preserve"> </t>
        </is>
      </c>
      <c r="C14" s="5" t="n">
        <v>5000</v>
      </c>
      <c r="D14" s="4" t="inlineStr">
        <is>
          <t xml:space="preserve"> </t>
        </is>
      </c>
      <c r="E14" s="4" t="inlineStr">
        <is>
          <t xml:space="preserve"> </t>
        </is>
      </c>
      <c r="F14" s="5" t="n">
        <v>5000</v>
      </c>
    </row>
    <row r="15">
      <c r="A15" s="4" t="inlineStr">
        <is>
          <t>Beneficial conversion charge for issuance of Series B preferred shares for accrued compensation recorded as stock-based compensation</t>
        </is>
      </c>
      <c r="B15" s="4" t="inlineStr">
        <is>
          <t xml:space="preserve"> </t>
        </is>
      </c>
      <c r="C15" s="5" t="n">
        <v>3778810</v>
      </c>
      <c r="D15" s="4" t="inlineStr">
        <is>
          <t xml:space="preserve"> </t>
        </is>
      </c>
      <c r="E15" s="4" t="inlineStr">
        <is>
          <t xml:space="preserve"> </t>
        </is>
      </c>
      <c r="F15" s="5" t="n">
        <v>3778810</v>
      </c>
    </row>
    <row r="16">
      <c r="A16" s="4" t="inlineStr">
        <is>
          <t>Net loss</t>
        </is>
      </c>
      <c r="B16" s="4" t="inlineStr">
        <is>
          <t xml:space="preserve"> </t>
        </is>
      </c>
      <c r="C16" s="4" t="inlineStr">
        <is>
          <t xml:space="preserve"> </t>
        </is>
      </c>
      <c r="D16" s="5" t="n">
        <v>-4863973</v>
      </c>
      <c r="E16" s="4" t="inlineStr">
        <is>
          <t xml:space="preserve"> </t>
        </is>
      </c>
      <c r="F16" s="5" t="n">
        <v>-4863973</v>
      </c>
    </row>
    <row r="17">
      <c r="A17" s="4" t="inlineStr">
        <is>
          <t>Balance at Mar. 31, 2021</t>
        </is>
      </c>
      <c r="B17" s="6" t="n">
        <v>234550</v>
      </c>
      <c r="C17" s="5" t="n">
        <v>49474512</v>
      </c>
      <c r="D17" s="5" t="n">
        <v>-53688388</v>
      </c>
      <c r="E17" s="4" t="inlineStr">
        <is>
          <t xml:space="preserve"> </t>
        </is>
      </c>
      <c r="F17" s="5" t="n">
        <v>-3979326</v>
      </c>
    </row>
    <row r="18">
      <c r="A18" s="4" t="inlineStr">
        <is>
          <t>Balance (in Shares) at Mar. 31, 2021</t>
        </is>
      </c>
      <c r="B18" s="5" t="n">
        <v>234549741</v>
      </c>
    </row>
    <row r="19">
      <c r="A19" s="4" t="inlineStr">
        <is>
          <t>Balance at Dec. 31, 2021</t>
        </is>
      </c>
      <c r="B19" s="6" t="n">
        <v>282217</v>
      </c>
      <c r="C19" s="5" t="n">
        <v>53064616</v>
      </c>
      <c r="D19" s="5" t="n">
        <v>-57515129</v>
      </c>
      <c r="E19" s="5" t="n">
        <v>189255</v>
      </c>
      <c r="F19" s="5" t="n">
        <v>-3979041</v>
      </c>
    </row>
    <row r="20">
      <c r="A20" s="4" t="inlineStr">
        <is>
          <t>Balance (in Shares) at Dec. 31, 2021</t>
        </is>
      </c>
      <c r="B20" s="5" t="n">
        <v>282216632</v>
      </c>
    </row>
    <row r="21">
      <c r="A21" s="4" t="inlineStr">
        <is>
          <t>Common shares issued for accounts payable</t>
        </is>
      </c>
      <c r="B21" s="6" t="n">
        <v>90</v>
      </c>
      <c r="C21" s="5" t="n">
        <v>2084</v>
      </c>
      <c r="D21" s="4" t="inlineStr">
        <is>
          <t xml:space="preserve"> </t>
        </is>
      </c>
      <c r="E21" s="4" t="inlineStr">
        <is>
          <t xml:space="preserve"> </t>
        </is>
      </c>
      <c r="F21" s="5" t="n">
        <v>2174</v>
      </c>
    </row>
    <row r="22">
      <c r="A22" s="4" t="inlineStr">
        <is>
          <t>Common shares issued for accounts payable (in Shares)</t>
        </is>
      </c>
      <c r="B22" s="5" t="n">
        <v>90859</v>
      </c>
    </row>
    <row r="23">
      <c r="A23" s="4" t="inlineStr">
        <is>
          <t>Common shares issued for compensation</t>
        </is>
      </c>
      <c r="B23" s="6" t="n">
        <v>500</v>
      </c>
      <c r="C23" s="5" t="n">
        <v>13750</v>
      </c>
      <c r="D23" s="4" t="inlineStr">
        <is>
          <t xml:space="preserve"> </t>
        </is>
      </c>
      <c r="E23" s="4" t="inlineStr">
        <is>
          <t xml:space="preserve"> </t>
        </is>
      </c>
      <c r="F23" s="5" t="n">
        <v>14250</v>
      </c>
    </row>
    <row r="24">
      <c r="A24" s="4" t="inlineStr">
        <is>
          <t>Common shares issued for compensation (in Shares)</t>
        </is>
      </c>
      <c r="B24" s="5" t="n">
        <v>500000</v>
      </c>
    </row>
    <row r="25">
      <c r="A25" s="4" t="inlineStr">
        <is>
          <t>Common shares issued for conversion of Series C preferred stock</t>
        </is>
      </c>
      <c r="B25" s="6" t="n">
        <v>1543</v>
      </c>
      <c r="C25" s="5" t="n">
        <v>10457</v>
      </c>
      <c r="D25" s="4" t="inlineStr">
        <is>
          <t xml:space="preserve"> </t>
        </is>
      </c>
      <c r="E25" s="4" t="inlineStr">
        <is>
          <t xml:space="preserve"> </t>
        </is>
      </c>
      <c r="F25" s="5" t="n">
        <v>12000</v>
      </c>
    </row>
    <row r="26">
      <c r="A26" s="4" t="inlineStr">
        <is>
          <t>Common shares issued for conversion of Series C preferred stock (in Shares)</t>
        </is>
      </c>
      <c r="B26" s="5" t="n">
        <v>1543151</v>
      </c>
    </row>
    <row r="27">
      <c r="A27" s="4" t="inlineStr">
        <is>
          <t>Common stock issued in connection with convertible debt</t>
        </is>
      </c>
      <c r="B27" s="6" t="n">
        <v>824</v>
      </c>
      <c r="C27" s="5" t="n">
        <v>12139</v>
      </c>
      <c r="D27" s="4" t="inlineStr">
        <is>
          <t xml:space="preserve"> </t>
        </is>
      </c>
      <c r="E27" s="4" t="inlineStr">
        <is>
          <t xml:space="preserve"> </t>
        </is>
      </c>
      <c r="F27" s="5" t="n">
        <v>12963</v>
      </c>
    </row>
    <row r="28">
      <c r="A28" s="4" t="inlineStr">
        <is>
          <t>Common stock issued in connection with convertible debt (in Shares)</t>
        </is>
      </c>
      <c r="B28" s="5" t="n">
        <v>823529</v>
      </c>
    </row>
    <row r="29">
      <c r="A29" s="4" t="inlineStr">
        <is>
          <t>Preferred stock dividends and deemed dividend</t>
        </is>
      </c>
      <c r="B29" s="4" t="inlineStr">
        <is>
          <t xml:space="preserve"> </t>
        </is>
      </c>
      <c r="C29" s="4" t="inlineStr">
        <is>
          <t xml:space="preserve"> </t>
        </is>
      </c>
      <c r="D29" s="5" t="n">
        <v>-14005</v>
      </c>
      <c r="E29" s="4" t="inlineStr">
        <is>
          <t xml:space="preserve"> </t>
        </is>
      </c>
      <c r="F29" s="5" t="n">
        <v>-14005</v>
      </c>
    </row>
    <row r="30">
      <c r="A30" s="4" t="inlineStr">
        <is>
          <t>Accretion of stock-based compensation</t>
        </is>
      </c>
      <c r="B30" s="4" t="inlineStr">
        <is>
          <t xml:space="preserve"> </t>
        </is>
      </c>
      <c r="C30" s="5" t="n">
        <v>42702</v>
      </c>
      <c r="D30" s="4" t="inlineStr">
        <is>
          <t xml:space="preserve"> </t>
        </is>
      </c>
      <c r="E30" s="4" t="inlineStr">
        <is>
          <t xml:space="preserve"> </t>
        </is>
      </c>
      <c r="F30" s="5" t="n">
        <v>42702</v>
      </c>
    </row>
    <row r="31">
      <c r="A31" s="4" t="inlineStr">
        <is>
          <t>Beneficial conversion charge for issuance of Series B preferred shares for accrued compensation recorded as stock-based compensation</t>
        </is>
      </c>
      <c r="C31" s="5" t="n">
        <v>957556</v>
      </c>
      <c r="F31" s="5" t="n">
        <v>957556</v>
      </c>
    </row>
    <row r="32">
      <c r="A32" s="4" t="inlineStr">
        <is>
          <t>Net loss</t>
        </is>
      </c>
      <c r="B32" s="4" t="inlineStr">
        <is>
          <t xml:space="preserve"> </t>
        </is>
      </c>
      <c r="C32" s="4" t="inlineStr">
        <is>
          <t xml:space="preserve"> </t>
        </is>
      </c>
      <c r="D32" s="5" t="n">
        <v>-1906399</v>
      </c>
      <c r="E32" s="5" t="n">
        <v>-13020</v>
      </c>
      <c r="F32" s="5" t="n">
        <v>-1919419</v>
      </c>
    </row>
    <row r="33">
      <c r="A33" s="4" t="inlineStr">
        <is>
          <t>Balance at Mar. 31, 2022</t>
        </is>
      </c>
      <c r="B33" s="6" t="n">
        <v>285174</v>
      </c>
      <c r="C33" s="6" t="n">
        <v>54103304</v>
      </c>
      <c r="D33" s="6" t="n">
        <v>-59435533</v>
      </c>
      <c r="E33" s="6" t="n">
        <v>176235</v>
      </c>
      <c r="F33" s="6" t="n">
        <v>-4870820</v>
      </c>
    </row>
    <row r="34">
      <c r="A34" s="4" t="inlineStr">
        <is>
          <t>Balance (in Shares) at Mar. 31, 2022</t>
        </is>
      </c>
      <c r="B34" s="5" t="n">
        <v>2851741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Reporting (Details) - Schedule of reportable business segments - USD ($)</t>
        </is>
      </c>
      <c r="C1" s="2" t="inlineStr">
        <is>
          <t>3 Months Ended</t>
        </is>
      </c>
    </row>
    <row r="2">
      <c r="C2" s="2" t="inlineStr">
        <is>
          <t>Mar. 31, 2022</t>
        </is>
      </c>
      <c r="D2" s="2" t="inlineStr">
        <is>
          <t>Mar. 31, 2021</t>
        </is>
      </c>
    </row>
    <row r="3">
      <c r="A3" s="3" t="inlineStr">
        <is>
          <t>Revenues:</t>
        </is>
      </c>
    </row>
    <row r="4">
      <c r="A4" s="4" t="inlineStr">
        <is>
          <t>Revenues</t>
        </is>
      </c>
      <c r="C4" s="6" t="n">
        <v>510709</v>
      </c>
      <c r="D4" s="6" t="n">
        <v>155650</v>
      </c>
    </row>
    <row r="5">
      <c r="A5" s="3" t="inlineStr">
        <is>
          <t>Depreciation and amortization:</t>
        </is>
      </c>
    </row>
    <row r="6">
      <c r="A6" s="4" t="inlineStr">
        <is>
          <t>Depreciation and amortization</t>
        </is>
      </c>
      <c r="C6" s="5" t="n">
        <v>22910</v>
      </c>
      <c r="D6" s="5" t="n">
        <v>2472</v>
      </c>
    </row>
    <row r="7">
      <c r="A7" s="3" t="inlineStr">
        <is>
          <t>Interest expense:</t>
        </is>
      </c>
    </row>
    <row r="8">
      <c r="A8" s="4" t="inlineStr">
        <is>
          <t>Interest expense</t>
        </is>
      </c>
      <c r="C8" s="5" t="n">
        <v>248580</v>
      </c>
      <c r="D8" s="5" t="n">
        <v>18375</v>
      </c>
    </row>
    <row r="9">
      <c r="A9" s="3" t="inlineStr">
        <is>
          <t>Net loss:</t>
        </is>
      </c>
    </row>
    <row r="10">
      <c r="A10" s="4" t="inlineStr">
        <is>
          <t>Net (loss)</t>
        </is>
      </c>
      <c r="C10" s="5" t="n">
        <v>-1919419</v>
      </c>
      <c r="D10" s="5" t="n">
        <v>-4863973</v>
      </c>
    </row>
    <row r="11">
      <c r="A11" s="4" t="inlineStr">
        <is>
          <t>C-Bond [Member]</t>
        </is>
      </c>
    </row>
    <row r="12">
      <c r="A12" s="3" t="inlineStr">
        <is>
          <t>Revenues:</t>
        </is>
      </c>
    </row>
    <row r="13">
      <c r="A13" s="4" t="inlineStr">
        <is>
          <t>Revenues</t>
        </is>
      </c>
      <c r="C13" s="5" t="n">
        <v>99169</v>
      </c>
      <c r="D13" s="5" t="n">
        <v>155650</v>
      </c>
    </row>
    <row r="14">
      <c r="A14" s="3" t="inlineStr">
        <is>
          <t>Depreciation and amortization:</t>
        </is>
      </c>
    </row>
    <row r="15">
      <c r="A15" s="4" t="inlineStr">
        <is>
          <t>Depreciation and amortization</t>
        </is>
      </c>
      <c r="C15" s="5" t="n">
        <v>2294</v>
      </c>
      <c r="D15" s="5" t="n">
        <v>2472</v>
      </c>
    </row>
    <row r="16">
      <c r="A16" s="3" t="inlineStr">
        <is>
          <t>Interest expense:</t>
        </is>
      </c>
    </row>
    <row r="17">
      <c r="A17" s="4" t="inlineStr">
        <is>
          <t>Interest expense</t>
        </is>
      </c>
      <c r="C17" s="4" t="inlineStr">
        <is>
          <t xml:space="preserve"> </t>
        </is>
      </c>
      <c r="D17" s="5" t="n">
        <v>236</v>
      </c>
    </row>
    <row r="18">
      <c r="A18" s="3" t="inlineStr">
        <is>
          <t>Net loss:</t>
        </is>
      </c>
    </row>
    <row r="19">
      <c r="A19" s="4" t="inlineStr">
        <is>
          <t>Net (loss)</t>
        </is>
      </c>
      <c r="C19" s="5" t="n">
        <v>-285722</v>
      </c>
      <c r="D19" s="5" t="n">
        <v>-755317</v>
      </c>
    </row>
    <row r="20">
      <c r="A20" s="4" t="inlineStr">
        <is>
          <t>Mobile Tint [Member]</t>
        </is>
      </c>
    </row>
    <row r="21">
      <c r="A21" s="3" t="inlineStr">
        <is>
          <t>Revenues:</t>
        </is>
      </c>
    </row>
    <row r="22">
      <c r="A22" s="4" t="inlineStr">
        <is>
          <t>Revenues</t>
        </is>
      </c>
      <c r="C22" s="5" t="n">
        <v>411540</v>
      </c>
      <c r="D22" s="4" t="inlineStr">
        <is>
          <t xml:space="preserve"> </t>
        </is>
      </c>
    </row>
    <row r="23">
      <c r="A23" s="3" t="inlineStr">
        <is>
          <t>Depreciation and amortization:</t>
        </is>
      </c>
    </row>
    <row r="24">
      <c r="A24" s="4" t="inlineStr">
        <is>
          <t>Depreciation and amortization</t>
        </is>
      </c>
      <c r="C24" s="5" t="n">
        <v>20616</v>
      </c>
      <c r="D24" s="4" t="inlineStr">
        <is>
          <t xml:space="preserve"> </t>
        </is>
      </c>
    </row>
    <row r="25">
      <c r="A25" s="3" t="inlineStr">
        <is>
          <t>Interest expense:</t>
        </is>
      </c>
    </row>
    <row r="26">
      <c r="A26" s="4" t="inlineStr">
        <is>
          <t>Interest expense</t>
        </is>
      </c>
      <c r="C26" s="5" t="n">
        <v>3714</v>
      </c>
      <c r="D26" s="4" t="inlineStr">
        <is>
          <t xml:space="preserve"> </t>
        </is>
      </c>
    </row>
    <row r="27">
      <c r="A27" s="3" t="inlineStr">
        <is>
          <t>Net loss:</t>
        </is>
      </c>
    </row>
    <row r="28">
      <c r="A28" s="4" t="inlineStr">
        <is>
          <t>Net (loss)</t>
        </is>
      </c>
      <c r="C28" s="5" t="n">
        <v>-65102</v>
      </c>
      <c r="D28" s="4" t="inlineStr">
        <is>
          <t xml:space="preserve"> </t>
        </is>
      </c>
    </row>
    <row r="29">
      <c r="A29" s="4" t="inlineStr">
        <is>
          <t>Other [Member]</t>
        </is>
      </c>
    </row>
    <row r="30">
      <c r="A30" s="3" t="inlineStr">
        <is>
          <t>Interest expense:</t>
        </is>
      </c>
    </row>
    <row r="31">
      <c r="A31" s="4" t="inlineStr">
        <is>
          <t>Interest expense</t>
        </is>
      </c>
      <c r="B31" s="4" t="inlineStr">
        <is>
          <t>[1]</t>
        </is>
      </c>
      <c r="C31" s="5" t="n">
        <v>244866</v>
      </c>
      <c r="D31" s="5" t="n">
        <v>18139</v>
      </c>
    </row>
    <row r="32">
      <c r="A32" s="3" t="inlineStr">
        <is>
          <t>Net loss:</t>
        </is>
      </c>
    </row>
    <row r="33">
      <c r="A33" s="4" t="inlineStr">
        <is>
          <t>Net (loss)</t>
        </is>
      </c>
      <c r="B33" s="4" t="inlineStr">
        <is>
          <t>[1]</t>
        </is>
      </c>
      <c r="C33" s="6" t="n">
        <v>-1568595</v>
      </c>
      <c r="D33" s="6" t="n">
        <v>-4108656</v>
      </c>
    </row>
    <row r="34"/>
    <row r="35">
      <c r="A35" s="4" t="inlineStr">
        <is>
          <t>[1]</t>
        </is>
      </c>
      <c r="B35" s="4" t="inlineStr">
        <is>
          <t>The Company does not allocate any general and administrative expense of its holding company activities to its reportable segments, because these activities are managed at the corporate level.</t>
        </is>
      </c>
    </row>
  </sheetData>
  <mergeCells count="4">
    <mergeCell ref="A1:B2"/>
    <mergeCell ref="C1:D1"/>
    <mergeCell ref="A34:C34"/>
    <mergeCell ref="B35:C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identifiable long-lived tangible assets - USD ($)</t>
        </is>
      </c>
      <c r="B1" s="2" t="inlineStr">
        <is>
          <t>Mar. 31, 2022</t>
        </is>
      </c>
      <c r="C1" s="2" t="inlineStr">
        <is>
          <t>Dec. 31, 2021</t>
        </is>
      </c>
    </row>
    <row r="2">
      <c r="A2" s="3" t="inlineStr">
        <is>
          <t>Segment Reporting (Details) - Schedule of identifiable long-lived tangible assets [Line Items]</t>
        </is>
      </c>
    </row>
    <row r="3">
      <c r="A3" s="4" t="inlineStr">
        <is>
          <t>Identifiable long-lived tangible assets</t>
        </is>
      </c>
      <c r="B3" s="6" t="n">
        <v>124738</v>
      </c>
      <c r="C3" s="6" t="n">
        <v>135022</v>
      </c>
    </row>
    <row r="4">
      <c r="A4" s="4" t="inlineStr">
        <is>
          <t>C-Bond [Member]</t>
        </is>
      </c>
    </row>
    <row r="5">
      <c r="A5" s="3" t="inlineStr">
        <is>
          <t>Segment Reporting (Details) - Schedule of identifiable long-lived tangible assets [Line Items]</t>
        </is>
      </c>
    </row>
    <row r="6">
      <c r="A6" s="4" t="inlineStr">
        <is>
          <t>Identifiable long-lived tangible assets</t>
        </is>
      </c>
      <c r="B6" s="5" t="n">
        <v>6501</v>
      </c>
      <c r="C6" s="5" t="n">
        <v>8794</v>
      </c>
    </row>
    <row r="7">
      <c r="A7" s="4" t="inlineStr">
        <is>
          <t>Mobile Tint [Member]</t>
        </is>
      </c>
    </row>
    <row r="8">
      <c r="A8" s="3" t="inlineStr">
        <is>
          <t>Segment Reporting (Details) - Schedule of identifiable long-lived tangible assets [Line Items]</t>
        </is>
      </c>
    </row>
    <row r="9">
      <c r="A9" s="4" t="inlineStr">
        <is>
          <t>Identifiable long-lived tangible assets</t>
        </is>
      </c>
      <c r="B9" s="6" t="n">
        <v>118237</v>
      </c>
      <c r="C9" s="6" t="n">
        <v>1262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by product - USD ($)</t>
        </is>
      </c>
      <c r="B1" s="2" t="inlineStr">
        <is>
          <t>3 Months Ended</t>
        </is>
      </c>
    </row>
    <row r="2">
      <c r="B2" s="2" t="inlineStr">
        <is>
          <t>Mar. 31, 2022</t>
        </is>
      </c>
      <c r="C2" s="2" t="inlineStr">
        <is>
          <t>Mar. 31, 2021</t>
        </is>
      </c>
    </row>
    <row r="3">
      <c r="A3" s="3" t="inlineStr">
        <is>
          <t>Revenue from External Customer [Line Items]</t>
        </is>
      </c>
    </row>
    <row r="4">
      <c r="A4" s="4" t="inlineStr">
        <is>
          <t>Total</t>
        </is>
      </c>
      <c r="B4" s="6" t="n">
        <v>510709</v>
      </c>
      <c r="C4" s="6" t="n">
        <v>155650</v>
      </c>
    </row>
    <row r="5">
      <c r="A5" s="4" t="inlineStr">
        <is>
          <t>C-Bond Secure multi-purpose and BRS ballistic resistant glass protection systems [Member]</t>
        </is>
      </c>
    </row>
    <row r="6">
      <c r="A6" s="3" t="inlineStr">
        <is>
          <t>Revenue from External Customer [Line Items]</t>
        </is>
      </c>
    </row>
    <row r="7">
      <c r="A7" s="4" t="inlineStr">
        <is>
          <t>Total</t>
        </is>
      </c>
      <c r="B7" s="5" t="n">
        <v>8028</v>
      </c>
      <c r="C7" s="5" t="n">
        <v>84308</v>
      </c>
    </row>
    <row r="8">
      <c r="A8" s="4" t="inlineStr">
        <is>
          <t>C-Bond Nanoshield solution sales [Member]</t>
        </is>
      </c>
    </row>
    <row r="9">
      <c r="A9" s="3" t="inlineStr">
        <is>
          <t>Revenue from External Customer [Line Items]</t>
        </is>
      </c>
    </row>
    <row r="10">
      <c r="A10" s="4" t="inlineStr">
        <is>
          <t>Total</t>
        </is>
      </c>
      <c r="B10" s="5" t="n">
        <v>78978</v>
      </c>
      <c r="C10" s="5" t="n">
        <v>61384</v>
      </c>
    </row>
    <row r="11">
      <c r="A11" s="4" t="inlineStr">
        <is>
          <t>Disinfection products [Member]</t>
        </is>
      </c>
    </row>
    <row r="12">
      <c r="A12" s="3" t="inlineStr">
        <is>
          <t>Revenue from External Customer [Line Items]</t>
        </is>
      </c>
    </row>
    <row r="13">
      <c r="A13" s="4" t="inlineStr">
        <is>
          <t>Total</t>
        </is>
      </c>
      <c r="B13" s="5" t="n">
        <v>10880</v>
      </c>
      <c r="C13" s="5" t="n">
        <v>6700</v>
      </c>
    </row>
    <row r="14">
      <c r="A14" s="4" t="inlineStr">
        <is>
          <t>Window tint installation and sales recognized over time [Member]</t>
        </is>
      </c>
    </row>
    <row r="15">
      <c r="A15" s="3" t="inlineStr">
        <is>
          <t>Revenue from External Customer [Line Items]</t>
        </is>
      </c>
    </row>
    <row r="16">
      <c r="A16" s="4" t="inlineStr">
        <is>
          <t>Total</t>
        </is>
      </c>
      <c r="B16" s="5" t="n">
        <v>411540</v>
      </c>
      <c r="C16" s="4" t="inlineStr">
        <is>
          <t xml:space="preserve"> </t>
        </is>
      </c>
    </row>
    <row r="17">
      <c r="A17" s="4" t="inlineStr">
        <is>
          <t>Freight and delivery [Member]</t>
        </is>
      </c>
    </row>
    <row r="18">
      <c r="A18" s="3" t="inlineStr">
        <is>
          <t>Revenue from External Customer [Line Items]</t>
        </is>
      </c>
    </row>
    <row r="19">
      <c r="A19" s="4" t="inlineStr">
        <is>
          <t>Total</t>
        </is>
      </c>
      <c r="B19" s="6" t="n">
        <v>1283</v>
      </c>
      <c r="C19" s="6" t="n">
        <v>325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80" customWidth="1" min="6" max="6"/>
    <col width="80" customWidth="1" min="7" max="7"/>
    <col width="14" customWidth="1" min="8" max="8"/>
  </cols>
  <sheetData>
    <row r="1">
      <c r="A1" s="1" t="inlineStr">
        <is>
          <t>Operating Lease Right-Of-Use (“Rou”) Assets and Operating Lease Liabilities (Details) - USD ($)</t>
        </is>
      </c>
      <c r="B1" s="2" t="inlineStr">
        <is>
          <t>May 12, 2021</t>
        </is>
      </c>
      <c r="C1" s="2" t="inlineStr">
        <is>
          <t>Feb. 28, 2022</t>
        </is>
      </c>
      <c r="D1" s="2" t="inlineStr">
        <is>
          <t>Sep. 30, 2021</t>
        </is>
      </c>
      <c r="E1" s="2" t="inlineStr">
        <is>
          <t>Jul. 31, 2021</t>
        </is>
      </c>
      <c r="F1" s="2" t="inlineStr">
        <is>
          <t>Oct. 31, 2019</t>
        </is>
      </c>
      <c r="G1" s="2" t="inlineStr">
        <is>
          <t>Mar. 31, 2022</t>
        </is>
      </c>
      <c r="H1" s="2" t="inlineStr">
        <is>
          <t>Mar. 31, 2021</t>
        </is>
      </c>
    </row>
    <row r="2">
      <c r="A2" s="3" t="inlineStr">
        <is>
          <t>Operating Lease Right-Of-Use (“Rou”) Assets and Operating Lease Liabilities (Details) [Line Items]</t>
        </is>
      </c>
    </row>
    <row r="3">
      <c r="A3" s="4" t="inlineStr">
        <is>
          <t>Lease agreement, description</t>
        </is>
      </c>
      <c r="F3" s="4" t="inlineStr">
        <is>
          <t>the Company entered into an 18-month
lease agreement for the lease of office and warehouse space under a non-cancelable operating lease through May 31, 2021. From the lease
commencement date of December 1, 2019 until November 30, 2020, monthly rent shall be $4,444 and from December 1, 2020 to May 31, 2021,
monthly rent shall be $4,577 per month.</t>
        </is>
      </c>
    </row>
    <row r="4">
      <c r="A4" s="4" t="inlineStr">
        <is>
          <t>Lease cost</t>
        </is>
      </c>
      <c r="B4" s="6" t="n">
        <v>5283</v>
      </c>
    </row>
    <row r="5">
      <c r="A5" s="4" t="inlineStr">
        <is>
          <t>Lease term</t>
        </is>
      </c>
      <c r="G5" s="4" t="inlineStr">
        <is>
          <t>60 months</t>
        </is>
      </c>
    </row>
    <row r="6">
      <c r="A6" s="4" t="inlineStr">
        <is>
          <t>Rent payable per month</t>
        </is>
      </c>
      <c r="C6" s="6" t="n">
        <v>788</v>
      </c>
      <c r="D6" s="6" t="n">
        <v>365</v>
      </c>
      <c r="G6" s="6" t="n">
        <v>5600</v>
      </c>
    </row>
    <row r="7">
      <c r="A7" s="4" t="inlineStr">
        <is>
          <t>Exchange agreement, description</t>
        </is>
      </c>
      <c r="G7" s="4" t="inlineStr">
        <is>
          <t>The Company’s obligation as Guarantor of the Lease will terminate upon the occurrence of earlier of the following: (i)
the date of Guarantor’s acquisition of 100% of the ownership interests of Mobile; (ii) the date that Guarantor beneficially owns
less than an eighty percent (80%) ownership interest in Mobile; or (iii) two (2) years from and after the effective date of the guaranty.</t>
        </is>
      </c>
    </row>
    <row r="8">
      <c r="A8" s="4" t="inlineStr">
        <is>
          <t>Lease agreement, description</t>
        </is>
      </c>
      <c r="C8" s="4" t="inlineStr">
        <is>
          <t>In February 2022, the Company entered into a 36-month
lease agreement for the lease of a vehicle under a non-cancelable operating lease through January 2025.</t>
        </is>
      </c>
      <c r="D8" s="4" t="inlineStr">
        <is>
          <t>In September 2021, the Company entered into a
48-month lease agreement for the lease of office equipment under a non-cancelable operating lease through September 2025.</t>
        </is>
      </c>
    </row>
    <row r="9">
      <c r="A9" s="4" t="inlineStr">
        <is>
          <t>Rental expenses</t>
        </is>
      </c>
      <c r="G9" s="6" t="n">
        <v>46527</v>
      </c>
      <c r="H9" s="6" t="n">
        <v>26168</v>
      </c>
    </row>
    <row r="10">
      <c r="A10" s="4" t="inlineStr">
        <is>
          <t>Lease expense</t>
        </is>
      </c>
      <c r="G10" s="6" t="n">
        <v>2734</v>
      </c>
      <c r="H10" s="6" t="n">
        <v>1197</v>
      </c>
    </row>
    <row r="11">
      <c r="A11" s="4" t="inlineStr">
        <is>
          <t>Minimum [Member]</t>
        </is>
      </c>
    </row>
    <row r="12">
      <c r="A12" s="3" t="inlineStr">
        <is>
          <t>Operating Lease Right-Of-Use (“Rou”) Assets and Operating Lease Liabilities (Details) [Line Items]</t>
        </is>
      </c>
    </row>
    <row r="13">
      <c r="A13" s="4" t="inlineStr">
        <is>
          <t>Discount rates</t>
        </is>
      </c>
      <c r="C13" s="4" t="inlineStr">
        <is>
          <t>4.00%</t>
        </is>
      </c>
      <c r="D13" s="4" t="inlineStr">
        <is>
          <t>4.00%</t>
        </is>
      </c>
      <c r="E13" s="4" t="inlineStr">
        <is>
          <t>4.00%</t>
        </is>
      </c>
    </row>
    <row r="14">
      <c r="A14" s="4" t="inlineStr">
        <is>
          <t>Maximum [Member]</t>
        </is>
      </c>
    </row>
    <row r="15">
      <c r="A15" s="3" t="inlineStr">
        <is>
          <t>Operating Lease Right-Of-Use (“Rou”) Assets and Operating Lease Liabilities (Details) [Line Items]</t>
        </is>
      </c>
    </row>
    <row r="16">
      <c r="A16" s="4" t="inlineStr">
        <is>
          <t>Discount rates</t>
        </is>
      </c>
      <c r="C16" s="4" t="inlineStr">
        <is>
          <t>12.00%</t>
        </is>
      </c>
      <c r="D16" s="4" t="inlineStr">
        <is>
          <t>12.00%</t>
        </is>
      </c>
      <c r="E16" s="4" t="inlineStr">
        <is>
          <t>12.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Details) - Schedule of right-of-use asset - USD ($)</t>
        </is>
      </c>
      <c r="B1" s="2" t="inlineStr">
        <is>
          <t>Mar. 31, 2022</t>
        </is>
      </c>
      <c r="C1" s="2" t="inlineStr">
        <is>
          <t>Dec. 31, 2021</t>
        </is>
      </c>
    </row>
    <row r="2">
      <c r="A2" s="3" t="inlineStr">
        <is>
          <t>Schedule of right-of-use asset [Abstract]</t>
        </is>
      </c>
    </row>
    <row r="3">
      <c r="A3" s="4" t="inlineStr">
        <is>
          <t>Office leases and office equipment right of use assets</t>
        </is>
      </c>
      <c r="B3" s="6" t="n">
        <v>295319</v>
      </c>
      <c r="C3" s="6" t="n">
        <v>269590</v>
      </c>
    </row>
    <row r="4">
      <c r="A4" s="4" t="inlineStr">
        <is>
          <t>Less: accumulated amortization</t>
        </is>
      </c>
      <c r="B4" s="5" t="n">
        <v>-30532</v>
      </c>
      <c r="C4" s="5" t="n">
        <v>-18418</v>
      </c>
    </row>
    <row r="5">
      <c r="A5" s="4" t="inlineStr">
        <is>
          <t>Balance of ROU assets</t>
        </is>
      </c>
      <c r="B5" s="6" t="n">
        <v>264787</v>
      </c>
      <c r="C5" s="6" t="n">
        <v>2511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Details) - Schedule of operating lease liabilities related to the ROU assets - USD ($)</t>
        </is>
      </c>
      <c r="B1" s="2" t="inlineStr">
        <is>
          <t>Mar. 31, 2022</t>
        </is>
      </c>
      <c r="C1" s="2" t="inlineStr">
        <is>
          <t>Dec. 31, 2021</t>
        </is>
      </c>
    </row>
    <row r="2">
      <c r="A2" s="3" t="inlineStr">
        <is>
          <t>Schedule of operating lease liabilities related to the ROU assets [Abstract]</t>
        </is>
      </c>
    </row>
    <row r="3">
      <c r="A3" s="4" t="inlineStr">
        <is>
          <t>Lease liabilities related to office leases right of use assets</t>
        </is>
      </c>
      <c r="B3" s="6" t="n">
        <v>264138</v>
      </c>
      <c r="C3" s="6" t="n">
        <v>251246</v>
      </c>
    </row>
    <row r="4">
      <c r="A4" s="4" t="inlineStr">
        <is>
          <t>Less: current portion of lease liabilities</t>
        </is>
      </c>
      <c r="B4" s="5" t="n">
        <v>-53611</v>
      </c>
      <c r="C4" s="5" t="n">
        <v>-44927</v>
      </c>
    </row>
    <row r="5">
      <c r="A5" s="4" t="inlineStr">
        <is>
          <t>Lease liabilities – long-term</t>
        </is>
      </c>
      <c r="B5" s="6" t="n">
        <v>210527</v>
      </c>
      <c r="C5" s="6" t="n">
        <v>2063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Rou”) Assets and Operating Lease Liabilities (Details) - Schedule of future minimum base lease payments due under non-cancelable operating leases</t>
        </is>
      </c>
      <c r="B1" s="2" t="inlineStr">
        <is>
          <t>Mar. 31, 2022USD ($)</t>
        </is>
      </c>
    </row>
    <row r="2">
      <c r="A2" s="3" t="inlineStr">
        <is>
          <t>Schedule of future minimum base lease payments due under non-cancelable operating leases [Abstract]</t>
        </is>
      </c>
    </row>
    <row r="3">
      <c r="A3" s="4" t="inlineStr">
        <is>
          <t>2023</t>
        </is>
      </c>
      <c r="B3" s="6" t="n">
        <v>80244</v>
      </c>
    </row>
    <row r="4">
      <c r="A4" s="4" t="inlineStr">
        <is>
          <t>2024</t>
        </is>
      </c>
      <c r="B4" s="5" t="n">
        <v>81032</v>
      </c>
    </row>
    <row r="5">
      <c r="A5" s="4" t="inlineStr">
        <is>
          <t>2025</t>
        </is>
      </c>
      <c r="B5" s="5" t="n">
        <v>79456</v>
      </c>
    </row>
    <row r="6">
      <c r="A6" s="4" t="inlineStr">
        <is>
          <t>2026</t>
        </is>
      </c>
      <c r="B6" s="5" t="n">
        <v>69389</v>
      </c>
    </row>
    <row r="7">
      <c r="A7" s="4" t="inlineStr">
        <is>
          <t>2027</t>
        </is>
      </c>
      <c r="B7" s="5" t="n">
        <v>22400</v>
      </c>
    </row>
    <row r="8">
      <c r="A8" s="4" t="inlineStr">
        <is>
          <t>Total minimum non-cancelable operating lease payments</t>
        </is>
      </c>
      <c r="B8" s="5" t="n">
        <v>332521</v>
      </c>
    </row>
    <row r="9">
      <c r="A9" s="4" t="inlineStr">
        <is>
          <t>Less: discount to fair value</t>
        </is>
      </c>
      <c r="B9" s="5" t="n">
        <v>-68383</v>
      </c>
    </row>
    <row r="10">
      <c r="A10" s="4" t="inlineStr">
        <is>
          <t>Total lease liability on March 31, 2022</t>
        </is>
      </c>
      <c r="B10" s="6" t="n">
        <v>2641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Related Party Transactions (Details)</t>
        </is>
      </c>
      <c r="B1" s="2" t="inlineStr">
        <is>
          <t>Dec. 31, 2021USD ($)</t>
        </is>
      </c>
    </row>
    <row r="2">
      <c r="A2" s="3" t="inlineStr">
        <is>
          <t>Related Party Transactions [Abstract]</t>
        </is>
      </c>
    </row>
    <row r="3">
      <c r="A3" s="4" t="inlineStr">
        <is>
          <t>Recognized sales</t>
        </is>
      </c>
      <c r="B3" s="6" t="n">
        <v>37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3" customWidth="1" min="2" max="2"/>
    <col width="80" customWidth="1" min="3" max="3"/>
    <col width="80" customWidth="1" min="4" max="4"/>
    <col width="80" customWidth="1" min="5" max="5"/>
    <col width="14" customWidth="1" min="6" max="6"/>
  </cols>
  <sheetData>
    <row r="1">
      <c r="A1" s="1" t="inlineStr">
        <is>
          <t>Subsequent Events (Details) - USD ($)</t>
        </is>
      </c>
      <c r="B1" s="2" t="inlineStr">
        <is>
          <t>May 02, 2022</t>
        </is>
      </c>
      <c r="C1" s="2" t="inlineStr">
        <is>
          <t>Apr. 04, 2022</t>
        </is>
      </c>
      <c r="D1" s="2" t="inlineStr">
        <is>
          <t>Apr. 20, 2022</t>
        </is>
      </c>
      <c r="E1" s="2" t="inlineStr">
        <is>
          <t>Oct. 31, 2019</t>
        </is>
      </c>
      <c r="F1" s="2" t="inlineStr">
        <is>
          <t>Oct. 15, 2022</t>
        </is>
      </c>
    </row>
    <row r="2">
      <c r="A2" s="3" t="inlineStr">
        <is>
          <t>Subsequent Events (Details) [Line Items]</t>
        </is>
      </c>
    </row>
    <row r="3">
      <c r="A3" s="4" t="inlineStr">
        <is>
          <t>Operating lease , description</t>
        </is>
      </c>
      <c r="E3" s="4" t="inlineStr">
        <is>
          <t>the Company entered into an 18-month
lease agreement for the lease of office and warehouse space under a non-cancelable operating lease through May 31, 2021. From the lease
commencement date of December 1, 2019 until November 30, 2020, monthly rent shall be $4,444 and from December 1, 2020 to May 31, 2021,
monthly rent shall be $4,577 per month.</t>
        </is>
      </c>
    </row>
    <row r="4">
      <c r="A4" s="4" t="inlineStr">
        <is>
          <t>Subsequent Event [Member]</t>
        </is>
      </c>
    </row>
    <row r="5">
      <c r="A5" s="3" t="inlineStr">
        <is>
          <t>Subsequent Events (Details) [Line Items]</t>
        </is>
      </c>
    </row>
    <row r="6">
      <c r="A6" s="4" t="inlineStr">
        <is>
          <t>Original issue discount</t>
        </is>
      </c>
      <c r="D6" s="4" t="inlineStr">
        <is>
          <t>10.00%</t>
        </is>
      </c>
    </row>
    <row r="7">
      <c r="A7" s="4" t="inlineStr">
        <is>
          <t>Securities purchase, description</t>
        </is>
      </c>
      <c r="D7" s="4" t="inlineStr">
        <is>
          <t>(i) the Initial Note for a new Convertible Promissory Note (the “New Note”) and (ii) the Initial
Warrant for a new five-year warrant to purchase, in the aggregate, 33,000,000 shares of the Company’s common stock at an exercise
price of $0.025 per share (the “New Warrant” and together with the New Note, the “New Securities”), according
to the terms and conditions of the Exchange Agreement. On April 20, 2022, pursuant to the terms of the Exchange Agreement, the Investor
surrendered the Prior Securities in exchange for the New Securities. Other than the surrender of the Prior Securities, no consideration
of any kind whatsoever was given by the Investor to the Company in connection with the Exchange Agreement. The terms of the New Securities
are the same as the Prior Securities except for the pricing of the shares issuable under the New Note and the shares issuable upon exercise
of the New Warrant. The New Securities are composed of the New Note, which is a 10% Original Issue Discount Senior Convertible Promissory
Note in the principal amount of $825,000, and the New Warrant.</t>
        </is>
      </c>
    </row>
    <row r="8">
      <c r="A8" s="4" t="inlineStr">
        <is>
          <t>Operating lease , description</t>
        </is>
      </c>
      <c r="C8" s="4" t="inlineStr">
        <is>
          <t>Pursuant to the amended lease agreement, the term of the current lease, which expires on May
31, 2022, was extended for a period of 36 months commencing on June 1, 2022 and ending on May 31, 2025. Pursuant to the amended lease
agreement, from June 1, 2022 to May 31, 2023, monthly rent shall be $5,441, from June 1, 2023 to May 31, 2024, monthly rent shall be $5,604,
and from June 1, 2024 to May 31, 2025, monthly rent shall be $5,772 per month.</t>
        </is>
      </c>
    </row>
    <row r="9">
      <c r="A9" s="4" t="inlineStr">
        <is>
          <t>Subsequent Event [Member] | Promissory Note [Member]</t>
        </is>
      </c>
    </row>
    <row r="10">
      <c r="A10" s="3" t="inlineStr">
        <is>
          <t>Subsequent Events (Details) [Line Items]</t>
        </is>
      </c>
    </row>
    <row r="11">
      <c r="A11" s="4" t="inlineStr">
        <is>
          <t>Bears interest rate</t>
        </is>
      </c>
      <c r="B11" s="4" t="inlineStr">
        <is>
          <t>6.00%</t>
        </is>
      </c>
    </row>
    <row r="12">
      <c r="A12" s="4" t="inlineStr">
        <is>
          <t>Principal amount (in Dollars)</t>
        </is>
      </c>
      <c r="B12" s="6" t="n">
        <v>250000</v>
      </c>
    </row>
    <row r="13">
      <c r="A13" s="4" t="inlineStr">
        <is>
          <t>Received net proceeds (in Dollars)</t>
        </is>
      </c>
      <c r="B13" s="6" t="n">
        <v>250000</v>
      </c>
    </row>
    <row r="14">
      <c r="A14" s="4" t="inlineStr">
        <is>
          <t>Forecast [Member]</t>
        </is>
      </c>
    </row>
    <row r="15">
      <c r="A15" s="3" t="inlineStr">
        <is>
          <t>Subsequent Events (Details) [Line Items]</t>
        </is>
      </c>
    </row>
    <row r="16">
      <c r="A16" s="4" t="inlineStr">
        <is>
          <t>Bears interest rate</t>
        </is>
      </c>
      <c r="F16" s="4" t="inlineStr">
        <is>
          <t>4.00%</t>
        </is>
      </c>
    </row>
    <row r="17">
      <c r="A17" s="4" t="inlineStr">
        <is>
          <t>Conversion price per share (in Dollars per share)</t>
        </is>
      </c>
      <c r="F17" s="10" t="n">
        <v>0.0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919419</v>
      </c>
      <c r="C4" s="6" t="n">
        <v>-4863973</v>
      </c>
    </row>
    <row r="5">
      <c r="A5" s="3" t="inlineStr">
        <is>
          <t>Adjustments to reconcile net loss to net cash used in operating activities:</t>
        </is>
      </c>
    </row>
    <row r="6">
      <c r="A6" s="4" t="inlineStr">
        <is>
          <t>Depreciation and amortization expense</t>
        </is>
      </c>
      <c r="B6" s="5" t="n">
        <v>22910</v>
      </c>
      <c r="C6" s="5" t="n">
        <v>2472</v>
      </c>
    </row>
    <row r="7">
      <c r="A7" s="4" t="inlineStr">
        <is>
          <t>Amortization of debt discount to interest expense</t>
        </is>
      </c>
      <c r="B7" s="5" t="n">
        <v>207727</v>
      </c>
      <c r="C7" s="4" t="inlineStr">
        <is>
          <t xml:space="preserve"> </t>
        </is>
      </c>
    </row>
    <row r="8">
      <c r="A8" s="4" t="inlineStr">
        <is>
          <t>Stock-based compensation</t>
        </is>
      </c>
      <c r="B8" s="5" t="n">
        <v>1014508</v>
      </c>
      <c r="C8" s="5" t="n">
        <v>3902480</v>
      </c>
    </row>
    <row r="9">
      <c r="A9" s="4" t="inlineStr">
        <is>
          <t>Stock-based professional fees</t>
        </is>
      </c>
      <c r="B9" s="5" t="n">
        <v>111800</v>
      </c>
      <c r="C9" s="5" t="n">
        <v>90317</v>
      </c>
    </row>
    <row r="10">
      <c r="A10" s="4" t="inlineStr">
        <is>
          <t>Bad debt expense</t>
        </is>
      </c>
      <c r="B10" s="4" t="inlineStr">
        <is>
          <t xml:space="preserve"> </t>
        </is>
      </c>
      <c r="C10" s="5" t="n">
        <v>35000</v>
      </c>
    </row>
    <row r="11">
      <c r="A11" s="4" t="inlineStr">
        <is>
          <t>Non-cash gain on debt extinguishment</t>
        </is>
      </c>
      <c r="B11" s="5" t="n">
        <v>-2925</v>
      </c>
      <c r="C11" s="4" t="inlineStr">
        <is>
          <t xml:space="preserve"> </t>
        </is>
      </c>
    </row>
    <row r="12">
      <c r="A12" s="4" t="inlineStr">
        <is>
          <t>Lease costs</t>
        </is>
      </c>
      <c r="B12" s="5" t="n">
        <v>-723</v>
      </c>
      <c r="C12" s="5" t="n">
        <v>-266</v>
      </c>
    </row>
    <row r="13">
      <c r="A13" s="3" t="inlineStr">
        <is>
          <t>Change in operating assets and liabilities:</t>
        </is>
      </c>
    </row>
    <row r="14">
      <c r="A14" s="4" t="inlineStr">
        <is>
          <t>Accounts receivable</t>
        </is>
      </c>
      <c r="B14" s="5" t="n">
        <v>-134598</v>
      </c>
      <c r="C14" s="5" t="n">
        <v>-22359</v>
      </c>
    </row>
    <row r="15">
      <c r="A15" s="4" t="inlineStr">
        <is>
          <t>Inventory</t>
        </is>
      </c>
      <c r="B15" s="5" t="n">
        <v>19853</v>
      </c>
      <c r="C15" s="5" t="n">
        <v>-252</v>
      </c>
    </row>
    <row r="16">
      <c r="A16" s="4" t="inlineStr">
        <is>
          <t>Prepaid expenses and other assets</t>
        </is>
      </c>
      <c r="B16" s="5" t="n">
        <v>325</v>
      </c>
      <c r="C16" s="5" t="n">
        <v>3862</v>
      </c>
    </row>
    <row r="17">
      <c r="A17" s="4" t="inlineStr">
        <is>
          <t>Contract assets</t>
        </is>
      </c>
      <c r="B17" s="5" t="n">
        <v>80265</v>
      </c>
      <c r="C17" s="4" t="inlineStr">
        <is>
          <t xml:space="preserve"> </t>
        </is>
      </c>
    </row>
    <row r="18">
      <c r="A18" s="4" t="inlineStr">
        <is>
          <t>Due from related party</t>
        </is>
      </c>
      <c r="B18" s="4" t="inlineStr">
        <is>
          <t xml:space="preserve"> </t>
        </is>
      </c>
      <c r="C18" s="5" t="n">
        <v>-6826</v>
      </c>
    </row>
    <row r="19">
      <c r="A19" s="4" t="inlineStr">
        <is>
          <t>Accounts payable</t>
        </is>
      </c>
      <c r="B19" s="5" t="n">
        <v>23816</v>
      </c>
      <c r="C19" s="5" t="n">
        <v>127443</v>
      </c>
    </row>
    <row r="20">
      <c r="A20" s="4" t="inlineStr">
        <is>
          <t>Accrued expenses</t>
        </is>
      </c>
      <c r="B20" s="5" t="n">
        <v>25482</v>
      </c>
      <c r="C20" s="5" t="n">
        <v>17368</v>
      </c>
    </row>
    <row r="21">
      <c r="A21" s="4" t="inlineStr">
        <is>
          <t>Accrued compensation</t>
        </is>
      </c>
      <c r="B21" s="5" t="n">
        <v>11583</v>
      </c>
      <c r="C21" s="5" t="n">
        <v>302001</v>
      </c>
    </row>
    <row r="22">
      <c r="A22" s="4" t="inlineStr">
        <is>
          <t>Contract liabilities</t>
        </is>
      </c>
      <c r="B22" s="5" t="n">
        <v>35627</v>
      </c>
      <c r="C22" s="4" t="inlineStr">
        <is>
          <t xml:space="preserve"> </t>
        </is>
      </c>
    </row>
    <row r="23">
      <c r="A23" s="4" t="inlineStr">
        <is>
          <t>NET CASH USED IN OPERATING ACTIVITIES</t>
        </is>
      </c>
      <c r="B23" s="5" t="n">
        <v>-503769</v>
      </c>
      <c r="C23" s="5" t="n">
        <v>-412733</v>
      </c>
    </row>
    <row r="24">
      <c r="A24" s="3" t="inlineStr">
        <is>
          <t>CASH FLOWS FROM FINANCING ACTIVITIES:</t>
        </is>
      </c>
    </row>
    <row r="25">
      <c r="A25" s="4" t="inlineStr">
        <is>
          <t>Proceeds from sale of series C preferred stock</t>
        </is>
      </c>
      <c r="B25" s="4" t="inlineStr">
        <is>
          <t xml:space="preserve"> </t>
        </is>
      </c>
      <c r="C25" s="5" t="n">
        <v>250000</v>
      </c>
    </row>
    <row r="26">
      <c r="A26" s="4" t="inlineStr">
        <is>
          <t>Proceeds from note payable</t>
        </is>
      </c>
      <c r="B26" s="5" t="n">
        <v>175000</v>
      </c>
      <c r="C26" s="4" t="inlineStr">
        <is>
          <t xml:space="preserve"> </t>
        </is>
      </c>
    </row>
    <row r="27">
      <c r="A27" s="4" t="inlineStr">
        <is>
          <t>Repayment of notes payable</t>
        </is>
      </c>
      <c r="B27" s="5" t="n">
        <v>-21019</v>
      </c>
      <c r="C27" s="4" t="inlineStr">
        <is>
          <t xml:space="preserve"> </t>
        </is>
      </c>
    </row>
    <row r="28">
      <c r="A28" s="4" t="inlineStr">
        <is>
          <t>NET CASH PROVIDED BY FINANCING ACTIVITIES</t>
        </is>
      </c>
      <c r="B28" s="5" t="n">
        <v>153981</v>
      </c>
      <c r="C28" s="5" t="n">
        <v>250000</v>
      </c>
    </row>
    <row r="29">
      <c r="A29" s="4" t="inlineStr">
        <is>
          <t>NET DECREASE IN CASH</t>
        </is>
      </c>
      <c r="B29" s="5" t="n">
        <v>-349788</v>
      </c>
      <c r="C29" s="5" t="n">
        <v>-162733</v>
      </c>
    </row>
    <row r="30">
      <c r="A30" s="4" t="inlineStr">
        <is>
          <t>CASH, beginning of period</t>
        </is>
      </c>
      <c r="B30" s="5" t="n">
        <v>519898</v>
      </c>
      <c r="C30" s="5" t="n">
        <v>323407</v>
      </c>
    </row>
    <row r="31">
      <c r="A31" s="4" t="inlineStr">
        <is>
          <t>CASH, end of period</t>
        </is>
      </c>
      <c r="B31" s="5" t="n">
        <v>170110</v>
      </c>
      <c r="C31" s="5" t="n">
        <v>160674</v>
      </c>
    </row>
    <row r="32">
      <c r="A32" s="3" t="inlineStr">
        <is>
          <t>Cash paid for:</t>
        </is>
      </c>
    </row>
    <row r="33">
      <c r="A33" s="4" t="inlineStr">
        <is>
          <t>Interest</t>
        </is>
      </c>
      <c r="B33" s="5" t="n">
        <v>4754</v>
      </c>
      <c r="C33" s="4" t="inlineStr">
        <is>
          <t xml:space="preserve"> </t>
        </is>
      </c>
    </row>
    <row r="34">
      <c r="A34" s="4" t="inlineStr">
        <is>
          <t>Income taxes</t>
        </is>
      </c>
      <c r="B34" s="4" t="inlineStr">
        <is>
          <t xml:space="preserve"> </t>
        </is>
      </c>
      <c r="C34" s="4" t="inlineStr">
        <is>
          <t xml:space="preserve"> </t>
        </is>
      </c>
    </row>
    <row r="35">
      <c r="A35" s="3" t="inlineStr">
        <is>
          <t>SUPPLEMENTAL DISCLOSURE OF NON-CASH INVESTING AND FINANCING ACTIVITIES:</t>
        </is>
      </c>
    </row>
    <row r="36">
      <c r="A36" s="4" t="inlineStr">
        <is>
          <t>Common stock issued as prepaid for services</t>
        </is>
      </c>
      <c r="B36" s="4" t="inlineStr">
        <is>
          <t xml:space="preserve"> </t>
        </is>
      </c>
      <c r="C36" s="5" t="n">
        <v>79800</v>
      </c>
    </row>
    <row r="37">
      <c r="A37" s="4" t="inlineStr">
        <is>
          <t>Common stock issued for accrued compensation</t>
        </is>
      </c>
      <c r="B37" s="4" t="inlineStr">
        <is>
          <t xml:space="preserve"> </t>
        </is>
      </c>
      <c r="C37" s="5" t="n">
        <v>40626</v>
      </c>
    </row>
    <row r="38">
      <c r="A38" s="4" t="inlineStr">
        <is>
          <t>Series B preferred stock issued for accrued compensation</t>
        </is>
      </c>
      <c r="B38" s="5" t="n">
        <v>278654</v>
      </c>
      <c r="C38" s="5" t="n">
        <v>295000</v>
      </c>
    </row>
    <row r="39">
      <c r="A39" s="4" t="inlineStr">
        <is>
          <t>Common stock issued for accounts payable</t>
        </is>
      </c>
      <c r="B39" s="5" t="n">
        <v>2174</v>
      </c>
      <c r="C39" s="4" t="inlineStr">
        <is>
          <t xml:space="preserve"> </t>
        </is>
      </c>
    </row>
    <row r="40">
      <c r="A40" s="4" t="inlineStr">
        <is>
          <t>Preferred stock dividend accrued</t>
        </is>
      </c>
      <c r="B40" s="5" t="n">
        <v>14005</v>
      </c>
      <c r="C40" s="5" t="n">
        <v>10338</v>
      </c>
    </row>
    <row r="41">
      <c r="A41" s="4" t="inlineStr">
        <is>
          <t>Deemed dividend related to beneficial conversion feature of Series C preferred shares</t>
        </is>
      </c>
      <c r="B41" s="4" t="inlineStr">
        <is>
          <t xml:space="preserve"> </t>
        </is>
      </c>
      <c r="C41" s="5" t="n">
        <v>2845238</v>
      </c>
    </row>
    <row r="42">
      <c r="A42" s="4" t="inlineStr">
        <is>
          <t>Increase in debt discount and paid-in capital for shares issued with convertible debt</t>
        </is>
      </c>
      <c r="B42" s="5" t="n">
        <v>12963</v>
      </c>
      <c r="C42" s="4" t="inlineStr">
        <is>
          <t xml:space="preserve"> </t>
        </is>
      </c>
    </row>
    <row r="43">
      <c r="A43" s="4" t="inlineStr">
        <is>
          <t>Conversion of series C preferred stock to common stock</t>
        </is>
      </c>
      <c r="B43" s="6" t="n">
        <v>12000</v>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rganization</t>
        </is>
      </c>
      <c r="B1" s="2" t="inlineStr">
        <is>
          <t>3 Months Ended</t>
        </is>
      </c>
    </row>
    <row r="2">
      <c r="B2" s="2" t="inlineStr">
        <is>
          <t>Mar. 31, 2022</t>
        </is>
      </c>
    </row>
    <row r="3">
      <c r="A3" s="3" t="inlineStr">
        <is>
          <t>Nature of Organization [Abstract]</t>
        </is>
      </c>
    </row>
    <row r="4">
      <c r="A4" s="4" t="inlineStr">
        <is>
          <t>NATURE OF ORGANIZATION</t>
        </is>
      </c>
      <c r="B4" s="4" t="inlineStr">
        <is>
          <t>NOTE 1 - NATURE OF ORGANIZATION Nature of Organization C-Bond Systems, Inc., together with its subsidiaries
(the “Company”), is a materials development company and sole owner, developer, and manufacturer of the patented C-Bond technology.
The Company is engaged in the implementation of proprietary nanotechnology applications and processes to enhance properties of strength,
functionality, and sustainability of brittle material systems. The Company’s primary focus is in the multi-billion-dollar glass
and window film industry with target markets in the United States and internationally. Additionally, the Company has expanded its product
line to include disinfection products. The Company operates in two divisions: (i) C-Bond Transportation Solutions, which sells a windshield
strengthening water repellent solution, as well as a disinfection product, and (ii) Patriot Glass Solutions, which sells multi-purpose
glass strengthening primer, including ballistic-resistant film systems and a forced entry system, and provides window film mounting solutions. On June 30, 2021, the Company entered into a Share
Exchange Agreement and Plan of Reorganization (the “Exchange Agreement”) with (i) Mobile Tint LLC, a Texas limited liability
company doing business as A1 Glass Coating (“Mobile”), (ii) the sole member of Mobile (the “Mobile Shareholder”),
and (iii) Michael Wanke as the Representative of the Mobile Shareholder. Pursuant to the Exchange Agreement, the Company agreed to acquire
80% of Mobile’s units, representing 80% of Mobile’s issued and outstanding capital stock (the “Mobile Shares”).
On July 22, 2021, the Company closed the Exchange Agreement and acquired 80% of the Mobile Shares. The Mobile Shares were exchanged for
28,021,016 restricted shares of the Company’s common stock in an amount equal to $800,000, divided by the average of the closing
prices of the Company’s common stock during the 30-day period immediately prior to the closing. Two years after closing, the Company
has the option to acquire the remaining 20% of Mobile’s issued and outstanding membership interests in exchange for a number of
shares of the Company’s common stock equal to 300% of Mobile’s average EBIT value, divided by the price of the Company’s
common stock as defined in the Exchange Agreement (the “Additional Closing”). Mobile provides quality window tint solutions
for auto, home, and business owners across Texas, specializing in automotive window tinting, residential window film, and commercial window
film that stop harmful UV rays from passing through its window films for reduced glare, comfortable temperatures, and lower energy bills.
Mobile also carries products that offer forced-entry protection and films that protect glass from scratches, graffiti, other types of
vandalism, and even bullets, including C-Bond BRS and C-Bond Secure products. As part of the transaction, Mobile’s owner-operator,
Mr. Wanke, joined the Company as President of its Patriot Glass Solutions divi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Company’s unaudited condensed consolidated
financial statements include the financial statements of its wholly owned subsidiary, C-Bond Systems, LLC, and its 80% owned subsidiary,
Mobile since acquiring 80% of Mobile on July 22, 2021.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consolidated financial statements prepared in accordance with U.S. GAAP has been condensed or omitted from these statements
pursuant to such accounting principles and, accordingly, they do not include all the information and notes necessary for comprehensive
consolidated financial statements. These unaudited condensed consolidated financial statements should be read in conjunction with the
summary of significant accounting policies and notes to the consolidated financial statements for the year ended December 31, 2021 of
the Company which were included in the Company’s Annual Report on Form 10-K as filed with the Securities and Exchange Commission
(the “SEC”) on April 15, 2022. Going Concern These unaudited condensed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a net loss of $1,919,419 and $4,863,973 for the three months ended March 31, 2022 and 2021, respectively. The net
cash used in operations was $503,769 and $412,733 for the three months ended March 31, 2022 and 2021, respectively. Additionally, the
Company had an accumulated deficit, shareholders’ deficit, and working capital deficit of $59,435,533, $4,870,820 and $2,267,971,
respectively, on March 31, 2022.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preferred shares, and from the issuance of promissory notes and convertible promissory notes,
there is no assurance that it will be able to continue to do so. If the Company is unable to raise additional capital or secure additional
lending in the near future, management expects that the Company will need to curtail its operations. These unaudited condensed consolidated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estimates include the allowance for doubtful accounts on accounts receivable, the estimates for obsolete or slow moving inventory, estimates
used in the calculation of progress towards completion on uncompleted jobs, purchase price allocation of acquired businesses, the useful
life of property and equipment, assumptions used in assessing impairment of long-term assets, the estimate of the fair value lease liability
and related right of use asset, the valuation of redeemable and mandatorily redeemable preferred stock, the fair value of derivative liabilities,
the value of beneficial conversion features, and the fair value of non-cash equity transactions. Fair Value of Financial Instruments and Fair Value Measurements The carrying amounts reported in the unaudited
condensed consolidated balance sheets for cash, accounts receivable, contract assets and liabilities, notes payable, convertible note
payable, accounts payable, accrued expenses, accrued compensation, and lease liability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The Company had no cash equivalents as of March 31, 2022 and December 31, 2021.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 Property And Equipment Property and equipment are stated at cost and
are depreciated using the straight-line method over their estimated useful lives, which range from on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Goodwill and Intangible Assets Goodwill represents the future economic benefit
arising from other assets acquired that could not be individually identified and separately recognized. Any goodwill arising from the
Company’s acquisition is attributable to the value of the potential expanded market opportunity with new customers. Intangible assets
may have either an identifiable or indefinite useful life. Intangible assets with identifiable useful lives are amortized on a straight-line
basis over their economic or legal life, whichever is shorter. The Company’s amortizable intangible assets are being amortized over
a useful life of 5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rivative Financial Instruments The Company had certain financial instruments
that were embedded derivatives. The Company evaluated all its financial instruments to determine if those contracts or any potential embedded
components of those contracts qualify as derivatives to be separately accounted for in accordance with ASC 815-10-05-4, Derivatives
and Hedging Contracts in Entity’s Own Equity 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unaudited condensed consolidated balance sheets and amounted $26,733 and $26,733 on March
31, 2022 and December 31, 2021, respectively. For the three months ended March 31, 2022 and 2021, warranty costs amounted to $0 and $100,
respectively, which has been deducted from warranty liability. Revenue Recognition The Company follows ASC Topic 606, Revenue
from Contracts with Customers The Company sells its products which include standard
warranties primarily to distributors and authorized dealers. Product sales are recognized at a point in time when the product is shipped
to the customer and title is transferred and are recorded net of any discounts or allowances. The warranty does not represent a separate
performance obligation. Revenues from contracts for the distribution and
installation of window film solutions are recognized over time on the basis of the Company’s estimates of the progress towards completion
of contracts using various output or input methods depending on the type of contract terms including (1) the ratio of number of labor
hours spent compared to the number of estimated labor hours to complete a job, (2) using the milestone method, or (3) using a units completed
method. These methods are used because management considers these to be the best available measure of progress on these contracts. We
use the same method for similar types of contracts. The asset, “contract assets” represents revenues recognized in excess
of amounts billed. The liability, “contract liabilities,” represents billings in excess of revenues recognized. Cost of Sales Cost of sales includes inventory costs, packaging
costs and warranty expenses. Cost of revenues from fixed-price contracts for
the distribution and installation of window film solutions include all direct material, sub-contractor, labor and certain other direct
costs, as well as those indirect costs related to contract performance, such as indirect labor and fringe benefits.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laims, change orders, and settlements,
are accounted for as changes in estimates in the current period. Shipping and Handling Costs Shipping and handling costs incurred for product
shipped to customers are included in general and administrative expenses and amounted to $3,121 and $5,138 for the three months ended
March 31, 2022 and 2021, respectively. Shipping and handling costs charged to customers are included in sales. Research and Development Research and development costs incurred in the
development of the Company’s products are expensed as incurred and includes costs such as labor, materials, and other allocated
costs incurred. For the three months ended March 31, 2022 and 2021, research and development costs (recovery) incurred in the development
of the Company’s products were $0 and $842, respectively, and are included in operating expenses on the accompanying unaudited condensed
consolidated statements of operations. Advertising Costs The Company may participate in various advertising
programs. All costs related to advertising of the Company’s products are expensed in the period incurred. For the three months ended
March 31, 2022 and 2021, advertising costs charged to operations were $41,818 and $12,458, respectively and are included in general and
administrative expenses on the accompanying unaudited condensed consolidated statements of operations. These advertising expenses do not
include cooperative advertising and sales incentives which shall been deducted from sales.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Stock-Based Compensation Stock-based compensation is accounted for based
on the requirements of ASC 718 – “Compensation –Stock Compensation Improvements to Employee Share-Based Payment 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preferred shares and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March 31,
2022 2021
Stock options 8,445,698 8,445,698
Warrants 17,500,000 1,000,000
Series B preferred stock 158,829,048 114,598,413
Series C preferred stock 294,603,175 250,793,651
Convertible debt 33,000,000 -
Non-vested, forfeitable common shares 14,270,120 21,028,553
526,648,041 395,866,315 Segment Reporting During the three months ended March 31, 2021,
the Company operated in one reportable business segment, which consisted of the manufacture and sale of a windshield strengthening water
repellent solution, as well as a disinfection product, and the sale of multi-purpose glass strengthening primer and window film mounting
solutions, including ballistic-resistant film systems and a forced entry system. During the three months ended March 31, 2022, the Company
operated in two reportable business segments which consisted of (1) the manufacture and sale of a windshield strengthening water repellent
solution as well as a disinfection product, and the sale of multi-purpose glass strengthening primer and window film mounting solutions,
including ballistic-resistant film systems and a forced entry system, and (2) the distribution and installation of window film solutions.
The Company’s reportable segments were strategic business units that offered different products. They were managed separately based
on the fundamental differences in their operations and locations. Leases The Company accounts for leases in accordance with ASC 842. The lease
standard requires certain leases to be reported on the condensed consolidated balance sheets as right-of-use assets and lease liabilities.
The Company elected the practical expedients permitted under the transition guidance of this standard that retained the lease classification
and initial direct costs for any leases that existed prior to adoption of the standard. The Company does not reassess whether any contracts
entered into prior to adoption are leases or contain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oes not have any finance leases as of March 31,
2022 and December 31, 2021. The Company’s leases generally have terms that range from three to four years for property and equipment
and five years for property. The Company elected the accounting policy to include both the lease and non-lease components of our agreements
as a single component and account for them as a lease. Lease liabilities are recognized at the present
value of the fixed lease payments using a discount rate based on the Company’s current borrowing rate.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When the Company has the option to extend the
lease term, terminate the lease before the contractual expiration date, or purchase the leased asset, and it is reasonably certain that
the Company will exercise the option, the Company considers these options in determining the classification and measurement of the lease.
Costs associated with operating lease assets are recognized on a straight-line basis within operating expenses over the term of the lease. Noncontrolling Interest The Company accounts for noncontrolling interest
in accordance with ASC Topic 810-10-45, which requires the Company to present noncontrolling interests as a separate component of total
shareholders’ deficit on the consolidated balance sheets and the consolidated net loss attributable to its noncontrolling interest
be clearly identified and presented on the face of the consolidated statements of operations. Risk and Uncertainties In March 2020, the World Health Organization declared
COVID-19 a global pandemic and recommended containment and mitigation measures worldwide. The Company is monitoring this closely. The
Company has been materially affected by the COVID-19 outbreak to date and the ultimate duration and severity of the outbreak and its impact
on the economic environment and our business is uncertain. The Company has seen a material decrease in sales from its international customers
as a result of the unprecedented public health crisis from the COVID-19 pandemic and a decrease in domestic sales due to a decrease in
business spending on discretionary items. As a result, the Company’s international customers have delayed the ordering of products
and have delayed payment of balances due to the Company. As of March 31, 2022 and December 31, 2021, the Company recognized an allowance
for losses on accounts receivable in an amount of $31,556. The lack of collection of accounts receivable balances, which the Company believes
was attributable to COVID-19, had a material impact on the cash flows of the Company. The Company cannot estimate the duration of the
pandemic and the future impact on its business. A severe or prolonged economic downturn could result in a variety of risks to the Company’s
business, including weakened demand for its products and a decreased ability to raise additional capital when needed on acceptable terms,
if at all. Currently, the Company is unable to estimate the impact of this event on its operations. 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0:56Z</dcterms:created>
  <dcterms:modified xmlns:dcterms="http://purl.org/dc/terms/" xmlns:xsi="http://www.w3.org/2001/XMLSchema-instance" xsi:type="dcterms:W3CDTF">2022-05-16T20:30:56Z</dcterms:modified>
</cp:coreProperties>
</file>